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Formation and Business of the C"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Collaboration and License Agree"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Net Loss per Share Attributable" sheetId="14" state="visible" r:id="rId14"/>
    <sheet xmlns:r="http://schemas.openxmlformats.org/officeDocument/2006/relationships" name="Related Party Transactions" sheetId="15" state="visible" r:id="rId15"/>
    <sheet xmlns:r="http://schemas.openxmlformats.org/officeDocument/2006/relationships" name="Summary of Significant Accoun16" sheetId="16" state="visible" r:id="rId16"/>
    <sheet xmlns:r="http://schemas.openxmlformats.org/officeDocument/2006/relationships" name="Fair Value Measurements (Tables" sheetId="17" state="visible" r:id="rId17"/>
    <sheet xmlns:r="http://schemas.openxmlformats.org/officeDocument/2006/relationships" name="Balance Sheet Components (Table" sheetId="18" state="visible" r:id="rId18"/>
    <sheet xmlns:r="http://schemas.openxmlformats.org/officeDocument/2006/relationships" name="Stockholders' Equity (Tables)" sheetId="19" state="visible" r:id="rId19"/>
    <sheet xmlns:r="http://schemas.openxmlformats.org/officeDocument/2006/relationships" name="Stock-Based Compensation (Table" sheetId="20" state="visible" r:id="rId20"/>
    <sheet xmlns:r="http://schemas.openxmlformats.org/officeDocument/2006/relationships" name="Net Loss per Share Attributab21" sheetId="21" state="visible" r:id="rId21"/>
    <sheet xmlns:r="http://schemas.openxmlformats.org/officeDocument/2006/relationships" name="Formation and Business of the22" sheetId="22" state="visible" r:id="rId22"/>
    <sheet xmlns:r="http://schemas.openxmlformats.org/officeDocument/2006/relationships" name="Fair Value Measurements - Summa" sheetId="23" state="visible" r:id="rId23"/>
    <sheet xmlns:r="http://schemas.openxmlformats.org/officeDocument/2006/relationships" name="Fair Value Measurements - Sum24" sheetId="24" state="visible" r:id="rId24"/>
    <sheet xmlns:r="http://schemas.openxmlformats.org/officeDocument/2006/relationships" name="Collaboration and License Agr25" sheetId="25" state="visible" r:id="rId25"/>
    <sheet xmlns:r="http://schemas.openxmlformats.org/officeDocument/2006/relationships" name="Balance Sheet Components - Summ" sheetId="26" state="visible" r:id="rId26"/>
    <sheet xmlns:r="http://schemas.openxmlformats.org/officeDocument/2006/relationships" name="Balance Sheet Components - Addi" sheetId="27" state="visible" r:id="rId27"/>
    <sheet xmlns:r="http://schemas.openxmlformats.org/officeDocument/2006/relationships" name="Balance Sheet Components - Su28" sheetId="28" state="visible" r:id="rId28"/>
    <sheet xmlns:r="http://schemas.openxmlformats.org/officeDocument/2006/relationships" name="Commitments and Contingencies -" sheetId="29" state="visible" r:id="rId29"/>
    <sheet xmlns:r="http://schemas.openxmlformats.org/officeDocument/2006/relationships" name="Stockholders' Equity - Schedule" sheetId="30" state="visible" r:id="rId30"/>
    <sheet xmlns:r="http://schemas.openxmlformats.org/officeDocument/2006/relationships" name="Stock-Based Compensation - Sche" sheetId="31" state="visible" r:id="rId31"/>
    <sheet xmlns:r="http://schemas.openxmlformats.org/officeDocument/2006/relationships" name="Stock-Based Compensation - Summ" sheetId="32" state="visible" r:id="rId32"/>
    <sheet xmlns:r="http://schemas.openxmlformats.org/officeDocument/2006/relationships" name="Stock-Based Compensation - Addi" sheetId="33" state="visible" r:id="rId33"/>
    <sheet xmlns:r="http://schemas.openxmlformats.org/officeDocument/2006/relationships" name="Net Loss per Share Attributab34" sheetId="34" state="visible" r:id="rId34"/>
    <sheet xmlns:r="http://schemas.openxmlformats.org/officeDocument/2006/relationships" name="Net Loss per Share Attributab35" sheetId="35" state="visible" r:id="rId35"/>
    <sheet xmlns:r="http://schemas.openxmlformats.org/officeDocument/2006/relationships" name="Net Loss per Share Attributab36" sheetId="36" state="visible" r:id="rId36"/>
    <sheet xmlns:r="http://schemas.openxmlformats.org/officeDocument/2006/relationships" name="Related Party Transactions - Ad" sheetId="37" state="visible" r:id="rId37"/>
  </sheets>
  <definedNames/>
  <calcPr calcId="124519" fullCalcOnLoad="1"/>
</workbook>
</file>

<file path=xl/sharedStrings.xml><?xml version="1.0" encoding="utf-8"?>
<sst xmlns="http://schemas.openxmlformats.org/spreadsheetml/2006/main" uniqueCount="331">
  <si>
    <t>Document and Entity Information - shares</t>
  </si>
  <si>
    <t>6 Months Ended</t>
  </si>
  <si>
    <t>Jun. 30, 2017</t>
  </si>
  <si>
    <t>Aug. 02,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MYOK</t>
  </si>
  <si>
    <t>Entity Registrant Name</t>
  </si>
  <si>
    <t>MyoKardia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6</t>
  </si>
  <si>
    <t>Current assets</t>
  </si>
  <si>
    <t>Cash and cash equivalents</t>
  </si>
  <si>
    <t>Short-term investments</t>
  </si>
  <si>
    <t>Receivable from collaboration partner</t>
  </si>
  <si>
    <t>Prepaid expenses and other current assets</t>
  </si>
  <si>
    <t>Total current assets</t>
  </si>
  <si>
    <t>Property and equipment, net</t>
  </si>
  <si>
    <t>Long-term investments</t>
  </si>
  <si>
    <t>Other long-term assets</t>
  </si>
  <si>
    <t>Total assets</t>
  </si>
  <si>
    <t>Current liabilities</t>
  </si>
  <si>
    <t>Accounts payable</t>
  </si>
  <si>
    <t>Accrued liabilities</t>
  </si>
  <si>
    <t>Deferred revenue - current</t>
  </si>
  <si>
    <t>Total current liabilities</t>
  </si>
  <si>
    <t>Other long-term liabilities</t>
  </si>
  <si>
    <t>Deferred revenue - noncurrent</t>
  </si>
  <si>
    <t>Total liabilities</t>
  </si>
  <si>
    <t>Commitments and contingencies (Note 6)</t>
  </si>
  <si>
    <t xml:space="preserve"> </t>
  </si>
  <si>
    <t>Stockholders’ equity</t>
  </si>
  <si>
    <t>Preferred stock, $0.0001 par value; 5,000,000 shares authorized; none issued and outstanding</t>
  </si>
  <si>
    <t>Common stock, $0.0001 par value, 150,000,000 and 150,000,000 shares authorized at June 30, 2017 and December 31, 2016, respectively; 31,455,894 and 31,428,998 shares issued and outstanding at June 30, 2017 and December 31, 2016, respectively</t>
  </si>
  <si>
    <t>Additional paid-in capital</t>
  </si>
  <si>
    <t>Accumulated other comprehensive (loss) income</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 in Thousands</t>
  </si>
  <si>
    <t>3 Months Ended</t>
  </si>
  <si>
    <t>Jun. 30, 2016</t>
  </si>
  <si>
    <t>Income Statement [Abstract]</t>
  </si>
  <si>
    <t>Collaboration and license revenue</t>
  </si>
  <si>
    <t>Operating expenses:</t>
  </si>
  <si>
    <t>Research and development</t>
  </si>
  <si>
    <t>General and administrative</t>
  </si>
  <si>
    <t>Total operating expenses</t>
  </si>
  <si>
    <t>Loss from operations</t>
  </si>
  <si>
    <t>Interest and other income, net</t>
  </si>
  <si>
    <t>Net loss</t>
  </si>
  <si>
    <t>Other comprehensive loss</t>
  </si>
  <si>
    <t>Comprehensive loss</t>
  </si>
  <si>
    <t>Net loss attributable to common stockholders</t>
  </si>
  <si>
    <t>Net loss per share attributable to common stockholders, basic and diluted</t>
  </si>
  <si>
    <t>Weighted average number of shares used to compute net loss per share attributable to common stockholders, basic and diluted</t>
  </si>
  <si>
    <t>Condensed Consolidated Statements of Cash Flows (Unaudited) - USD ($) $ in Thousands</t>
  </si>
  <si>
    <t>Cash flows from operating activities:</t>
  </si>
  <si>
    <t>Adjustments to reconcile net loss to net cash provided by (used in) operating activities:</t>
  </si>
  <si>
    <t>Stock-based compensation expense</t>
  </si>
  <si>
    <t>Depreciation</t>
  </si>
  <si>
    <t>Accretion of discounts and amortization of premiums on investments</t>
  </si>
  <si>
    <t>Change in operating assets and liabilities:</t>
  </si>
  <si>
    <t>Deferred revenue</t>
  </si>
  <si>
    <t>Net cash provided by (used in) operating activities</t>
  </si>
  <si>
    <t>Cash flows from investing activities:</t>
  </si>
  <si>
    <t>Purchases of investments</t>
  </si>
  <si>
    <t>Sale of investments</t>
  </si>
  <si>
    <t>Purchases of property and equipment</t>
  </si>
  <si>
    <t>Net cash used in investing activities</t>
  </si>
  <si>
    <t>Cash flows from financing activities:</t>
  </si>
  <si>
    <t>Proceeds from exercise of stock options and employee stock purchase plan</t>
  </si>
  <si>
    <t>Payments of financing-related costs</t>
  </si>
  <si>
    <t>Net cash provided by financing activities</t>
  </si>
  <si>
    <t>Net decrease in cash and cash equivalents</t>
  </si>
  <si>
    <t>Cash and cash equivalents, beginning of period</t>
  </si>
  <si>
    <t>Cash and cash equivalents, end of period</t>
  </si>
  <si>
    <t>Supplemental disclosures of noncash investing and financing information</t>
  </si>
  <si>
    <t>Vesting of early exercised options and restricted stock</t>
  </si>
  <si>
    <t>Unpaid portion of property and equipment purchases included in period-end accounts payable and accrued liabilities</t>
  </si>
  <si>
    <t>Formation and Business of the Company</t>
  </si>
  <si>
    <t>Organization Consolidation And Presentation Of Financial Statements [Abstract]</t>
  </si>
  <si>
    <t>1. Formation and Business of the Company MyoKardia, Inc. (the “Company”) is a clinical stage biopharmaceutical company pioneering a precision medicine approach to discover, develop and commercialize targeted therapies for the treatment of serious and neglected rare cardiovascular diseases. Our initial focus is on the treatment of heritable cardiomyopathies, a group of rare, genetically-driven forms of heart failure that result from biomechanical defects in cardiac muscle contraction. We have used our precision medicine platform to generate a robust pipeline of therapeutic programs for the chronic treatment of the two most common forms of heritable cardiomyopathy—hypertrophic cardiomyopathy (“HCM”), and dilated cardiomyopathy (“DCM”). The Company has completed enrollment in a Phase 2 clinical trial of mavacamten (formerly known as MYK-461), our product candidate for the treatment of HCM, and is currently enrolling subjects in a Phase 1 clinical trial of MYK-491, our product candidate for the treatment of DCM. Using our precision medicine development strategy, we believe we have efficiently generated clinical proof of mechanism for mavacamten in both healthy volunteers and in HCM patients, and we intend to pursue a similar path for MYK-491. In 2016, mavacamten was granted Orphan Drug Designation by the U.S. Food and Drug Administration (“FDA”), for the treatment of symptomatic, obstructive hypertrophic cardiomyopathy (“oHCM”), a subset of HCM. Through June 30, 2017, the Company has financed its operations through an initial public offering (“IPO”), a follow-on public offering, private placements of redeemable convertible preferred stock and funds received in connection with a license and collaboration agreement with Aventis Inc., a wholly-owned subsidiary of Sanofi S.A., entered into in August 2014 (the “Collaboration Agreement”) (See Note 4). The Company received net proceeds of $93.9 million from the sale of shares of its Series A, A-1 and B redeemable convertible preferred stock. On November 3, 2015, the Company completed its IPO of 6,253,125 shares of common stock at an offering price of $10.00 per share, resulting in net proceeds of approximately $55.6 million, after deducting underwriting discounts, commissions and offering costs. On October 3, 2016, the Company completed a follow-on public offering of 4,370,000 shares of common stock at an offering price of $15.00 per share, resulting in net proceeds of approximately $61.1 million, after deducting underwriting discounts, commissions and estimated offering costs. In connection with the Collaboration Agreement, the Company has received $105.0 million from Sanofi S.A., consisting of a $35.0 million upfront payment, a $25.0 million milestone payment for the submission of an investigational new drug application (“IND”) for MYK-491 with the FDA in November 2016, and a $45.0 million continuation payment from Sanofi in January 2017. As of June 30, 2017, the Company had an accumulated deficit of $102.2 million and cash and cash equivalents of $117.3 million, short-term investments of $16.0 million and long-term investments of $32.0 million. The accompanying unaudited Condensed Consolidated Financial Statements, in the opinion of management, include all adjustments which the Company considers necessary for the fair statement of the Condensed Consolidated Results of Operations and Comprehensive Loss and Cash Flows for the interim periods covered and the Condensed Consolidated Financial Position of the Company at the date of the balance sheets. The consolidated financial statements of the Company as at December 31, 2016 included the Company’s accounts and have been prepared in conformity with accounting principles generally accepted in the United States of America (“US GAAP”). The interim results presented herein are not necessarily indicative of the results of operations that may be expected for the full fiscal year ending December 31, 2017, or any other future period. The accompanying unaudited Condensed Consolidated Financial Statements and related financial information should be read in conjunction with the Company’s audited consolidated financial statements and the related notes thereto for the year ended December 31, 2016 included in the Company’s Annual Report on Form 10-K for the year ended December 31, 2016 filed with the U.S. Securities and Exchange Commission (the “SEC”) on March 13, 2017 (the “Annual Report”).</t>
  </si>
  <si>
    <t>Summary of Significant Accounting Policies</t>
  </si>
  <si>
    <t>Accounting Policies [Abstract]</t>
  </si>
  <si>
    <t>2. Summary of Significant Accounting Policies Significant accounting policies are described in Note 2 to the consolidated financial statements for the year ended December 31, 2016 included in the Annual Report. There have been no changes to the Company’s significant accounting policies during the six months ended June 30, 2017, except as described below. Adopted Accounting Pronouncements Beginning in fiscal year 2017, the Company adopted Accounting Standard Update (“ASU”) No. 2016-09, Improvements to employee share-based payment accounting, 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the “JOBS Act”), the Company meets the definition of an emerging growth company, and has irrevocably elected to opt out of the extended transition period for complying with new or revised accounting standards pursuant to Section 107(b) of the JOBS Act. In May 2017, the FASB issued ASU 2017-09—Compensation—Stock Compensation (Topic 718): Scope of Modification Accounting. The amendments in this ASU provide guidance about which changes to the terms or conditions of a share-based payment award require an entity to apply modification accounting in Topic 718 to address diversity in practice. An entity should account for the effects of a modification unless all the three specified conditions are met. The current disclosure requirements in Topic 718 apply regardless of whether an entity is required to apply modification accounting under the amendments in this ASU. The amendments in this ASU are effective for all entities for annual periods, and interim periods within those annual periods, beginning after December 15, 2017, with early adoption permitted. The amendments in this ASU should be applied prospectively to an award modified on or after the adoption date. In November 2016, the FASB issued ASU No. 2016-18 (Topic 230), Restricted Cash, Statement of Cash Flows 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public business entities for fiscal years beginning after December 15, 2017, and interim periods within those fiscal years, with early adoption permitted. The amendments in this ASU should be applied using a retrospective transition method to each period presented. The adoption of this standard is not expected to have a material impact on the Company’s consolidated financial statements. In February ASU No. 2016-02 (Topic 842), Leases.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In May 2014, the FASB issued ASU No. 2014-09 (Topic 606), Revenue from Contracts with Customers ASC 605, Revenue Recognition.</t>
  </si>
  <si>
    <t>Fair Value Measurements</t>
  </si>
  <si>
    <t>Fair Value Disclosures [Abstract]</t>
  </si>
  <si>
    <t>3. 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The following table sets forth the Company’s financial instruments that were measured at fair value on a recurring basis by level within the fair value hierarchy (in thousands):
Fair Value Measurements at June 30, 2017
Total
Level 1
Level 2
Level 3
Assets
Money market funds
$
116,328
$
116,328
$
—
$
—
U.S. government agency obligations
31,984
—
31,984
—
Corporate securities
16,013
—
16,013
—
Total
$
164,325
$
116,328
$
47,997
$
—
Fair Value Measurements at December 31, 2016
Total
Level 1
Level 2
Level 3
Assets
Money market funds
$
136,481
$
136,481
$
—
$
—
U.S. government agency obligations
12,075
—
12,075
—
Corporate securities
3,999
—
3,999
—
Total
$
152,555
$
136,481
$
16,074
$
—
The following table is a summary of amortized cost, unrealized gain and loss, and fair value (in thousands) of the Company’s marketable securities by contractual maturities:
Fair Value Measurements at June 30, 2017
Amortized Cost
Unrealized Gain
Unrealized Loss
Fair Value
Cash equivalents (due within 90 days)
$
116,328
$
—
$
—
$
116,328
Short-term investments (due within one year)
16,031
—
(20
)
$
16,011
Long-term investments (due between one and two years)
32,011
6
(31
)
$
31,986
Total
$
164,370
$
6
$
(51
)
$
164,325
Fair
Amortized Cost
Unrealized Gain
Unrealized Loss
Fair Value
Cash equivalents (due within 90 days)
$
136,481
$
—
$
—
$
136,481
Short-term investments (due within one year)
4,072
—
—
4,072
Long-term investments (due between one and two years)
11,988
14
—
12,002
Total
$
152,541
$
14
$
—
$
152,555</t>
  </si>
  <si>
    <t>Collaboration and License Agreement</t>
  </si>
  <si>
    <t>Collaboration And License Agreement Disclosure [Abstract]</t>
  </si>
  <si>
    <t>4. Collaboration and License Agreement Sanofi (Aventis Inc.) In August 2014, the Company entered into the Collaboration Agreement with Aventis Inc., a wholly-owned subsidiary of Sanofi S.A., for the research, development and potential commercialization of pharmaceutical products for the treatment, prevention and diagnosis of hypertrophic and dilated cardiomyopathy, as well as potential additional indications. Pursuant to the Collaboration Agreement, in addition to potential future royalty payments, Sanofi agreed to provide up to $200.0 million in financial consideration to the Company consisting of the following components:
1.
a $35.0 million upfront cash payment
2.
a $10.0 million initial equity investment
3.
a $25.0 million milestone-based contingent payment
4.
up to an $85.0 million project continuation payment if Sanofi elects to extend the term of the research collaboration beyond December 31, 2016, as described below
5.
up to $45.0 million in funding from Sanofi of approved in-kind research and clinical activities over a four-year period. The Company is also entitled to receive tiered royalties beginning in the mid-single digits to the mid-teens on net sales of certain hypertrophic cardiomyopathy (“HCM”) and dilated cardiomyopathy (“DCM”) finished products outside the United States and on net sales of certain DCM finished products in the United States. Sanofi is eligible to receive tiered royalties beginning in the mid-single digits to the low teens on the Company’s net sales of certain HCM finished products in the United States. In addition, under the terms of the Collaboration Agreement, Sanofi may reimburse the Company for a portion of the registration program costs for mavacamten. These registration costs are subject to Sanofi’s approval of the Registration Program Plan. The Collaboration Agreement covers three main research programs, “HCM1” (or HCM-1 or mavacamten, formerly known as MYK-461), “HCM2” (or HCM-2) and “DCM1” (or DCM-1 or MYK-491). The Company is solely responsible for conducting research and development activities through early human efficacy studies, except for specified research activities to be conducted by Sanofi. The estimated completion of proof-of-concept phases are staggered, depending on the program. Thereafter, the Company will lead worldwide development and United States commercial activities for the mavacamten and HCM-2 programs, Sanofi will lead global development and commercial activities for DCM-1 and Sanofi will lead ex-United States development and commercial activities for the mavacamten and HCM-2 programs where it has ex-United States commercialization rights. Sanofi also has the option to co-promote in the U.S. for potential expanded cardiovascular diseases outside of the genetically targeted indications for the mavacamten and HCM-2 programs, with the Company having the option to co-promote the DCM-1 program in the United States. The Company accounted for the Collaboration Agreement by evaluating each of the financial components discussed above:
1.
$35.0 million upfront payment. The Company received a non-refundable upfront payment and identified the following performance obligations at the inception of the Collaboration Agreement: (i) the transfer of intellectual property rights and know-how (license), (ii) the obligation to provide certain limited research and development services during the term of the license agreement and (iii) the obligation to participate on the development and commercialization committees. The Company applied the guidance under ASC 605-25, Multiple Element Arrangements, to account for this upfront payment. The Company evaluated the underlying goods and services delivered under the Collaboration Agreement and concluded that the performance obligations do not have standalone value, and accordingly accounted for the deliverables as one unit of accounting. The $35.0 million payment was recorded by the Company as deferred revenue on its consolidated balance sheet upon receipt, which the Company was recognizing as revenue on a straight-line basis over the expected term of research and development services through December 31, 2016 because there was not a more discernible pattern of performance in which the research and development services occurred. During the three months ended June 30, 2017 and 2016, the Company recognized zero and $3.5 million, respectively, and during the six months ended June 30, 2017 and 2016, the Company recognized zero and $7.1 million of revenue, respectively, related to the $35.0 million upfront payment under the Collaboration Agreement. As of June 30, 2017 and December 31, 2016, the Company did not have any deferred revenue on its consolidated balance sheet related to this upfront payment.
2.
$10.0 million upfront investment in Series A-1 redeemable convertible preferred stock. In August 2014, the Company entered into a Series A-1 redeemable convertible preferred stock purchase agreement with Sanofi. The Agreement was signed as a separate transaction from the Collaboration Agreement. Pursuant to the stock purchase agreement, the Company sold 6,666,667 shares of Series A-1 redeemable convertible preferred stock to Sanofi at $1.50 per share. The Company concluded that the $1.50 per share price represented the fair value of the redeemable convertible preferred stock issued. As of June 30, 2017, Sanofi owned 11.7% of the Company’s common stock.
3.
$25.0 million milestone-based payment. The Company was eligible to receive a one-time, non-refundable, non-creditable payment of $25.0 million upon the submission of an investigational new drug application for any DCM-1 development candidate to the FDA or a comparable regulatory authority in Europe or another major market country for any DCM-1 product. The Company accounted for this milestone payment separately from the rest of the agreement. The Company has determined that the milestone was substantive as it was achieved based upon the Company’s past performance. The Company achieved this milestone in October 2016 and as a result, recognized the $25.0 million milestone payment from Sanofi as revenue during the year ended December 31, 2016.
4.
Up to $85.0 million continuation payments. Under the Collaboration Agreement, Sanofi needed to determine by December 31, 2016 whether or not to continue the Collaboration Agreement. Under the terms of the Collaboration Agreement, if Sanofi so elected to continue the Collaboration Agreement, it would be obligated to pay:
•
a one-time, non-refundable, non-creditable cash payment of $45.0 million; and
•
an additional $40.0 million reduced by $5.0 million in connection with the purchase of the Company’s preferred stock, assuming the Company has not previously closed (i) either a Qualified IPO (at which time this obligation will terminate) or a private financing prior to a Qualified IPO and (ii) Sanofi has not previously purchased shares of the Company’s stock pursuant to such rights to purchase the Company’s capital stock in accordance with the terms of the Collaboration Agreement. The $40.0 million payment was reduced by $5.0 million to $35.0 million in connection with Sanofi’s subsequent purchase of shares of the Company’s Series B redeemable convertible preferred stock in April 2015, and the remaining obligation terminated in connection with the Company’s IPO in October 2015. Sanofi elected to continue the Collaboration Agreement in December 2016. The Company recorded a receivable and deferred revenue as of December 31, 2016 for the $45.0 million continuation payment, upon receipt of the election to continue, which the Company is recognizing on a straight-line basis over the expected term of research and development services through December 31, 2018 because there is no more discernable pattern of performance for which the R&amp;D services occur. The payment was subsequently received in January 2017. In relation to this continuation payment, the Company recognized $5.6 million and $11.3 million as revenue during the three and six months ended June 30, 2017, respectively, and had deferred revenue on its consolidated balance sheet of $33.8 million as of June 30, 2017. Sanofi also had a time-restricted right to purchase $40.0 million in shares of the Company’s redeemable convertible preferred stock at the discounted price, which would have satisfied the $40.0 million obligation to purchase shares of the Company’s capital stock in connection with the continuation decision. Sanofi’s option to purchase $40.0 million of additional shares of the Company’s redeemable convertible preferred stock at the discounted price expired upon the closing of the Series B redeemable convertible preferred stock financing in April 2015. The Company had determined that Sanofi’s right to purchase the redeemable convertible preferred stock at the discounted price, and the Company’s corresponding obligation to issue this additional redeemable convertible preferred stock, represented a freestanding financial instrument. The freestanding convertible preferred stock call option liability was initially recorded at its fair value of $0.7 million in 2014. The Company did not have a liability related to the redeemable convertible preferred stock call option on its consolidated balance sheet as of June 30, 2017 and December 31, 2016.
5.
Up to $45.0 million in-kind research and collaboration activities. Sanofi can fund up to $45.0 million of pre-approved funding of research and collaboration activities. Since Sanofi will pay its vendors and personnel directly as per the Collaboration Agreement, the Company will not receive cash from Sanofi and therefore will not account for the funding of the in-kind services.</t>
  </si>
  <si>
    <t>Balance Sheet Components</t>
  </si>
  <si>
    <t>Balance Sheet Related Disclosures [Abstract]</t>
  </si>
  <si>
    <t>5. Balance Sheet Components Property and Equipment Property and equipment consist of the following (in thousands):
June 30, 2017
December 31, 2016
Scientific equipment
$
5,418
$
4,858
Furniture and equipment
680
546
Capitalized software
276
237
Leasehold improvements
307
308
Total
6,681
5,949
Less: Accumulated depreciation
(3,825
)
(3,191
)
Property and equipment, net
$
2,856
$
2,758
Depreciation expense was $0.3 million and $0.2 million, for the three months ended June 30, 2017 and 2016, respectively, and $0.6 million and $0.5 million, for the six months ended June 30, 2017 and 2016, respectively. Accrued Liabilities Accrued liabilities consist of the following (in thousands):
June 30, 2017
December 31, 2016
Payroll and related expenses
$
2,869
$
3,717
Clinical research and development
6,070
3,981
Other
1,214
992
Total accrued liabilities
$
10,153
$
8,690</t>
  </si>
  <si>
    <t>Commitments and Contingencies</t>
  </si>
  <si>
    <t>Commitments And Contingencies Disclosure [Abstract]</t>
  </si>
  <si>
    <t xml:space="preserve">6. Commitments and Contingencies Purchase Commitments The Company conducts product research and development programs through a combination of internal and collaborative programs that include, among others, arrangements with universities, contract research organizations and clinical research sites. The Company has contractual arrangements with these organizations; however, these contracts are generally cancelable on 30 days’ notice and the obligations under these contracts are largely based on services performed. Facility Leases On June 29, 2012, the Company entered into a 66-month lease for approximately 12,000 square feet of office and laboratory space in South San Francisco with annual payments of approximately $0.5 million. In connection with this lease agreement, the Company also entered into a shared facilities and services agreement with Global Blood Therapeutics, Inc. (“GBT”), a co-tenant in the office building. In October 2014, the Company entered into a lease assignment agreement with the owner of the building and GBT to allow GBT to sublease the Company’s portion of the building beginning in March 2015. For the three and six months ended June 30, 2017, the Company recorded approximately $0.1 million and $0.2 million, respectively, of sublease income and $0.1 million and $0.2 million, respectively, of sublease expense, which is recorded in interest and other income, net in the consolidated statements of operations and comprehensive loss. For the three and six months ended June 30, 2016, the Company recorded approximately $0.1 million and $0.2 million, respectively, of sublease income and $0.1 million and $0.2 million, respectively, of sublease expense, which is recorded in interest and other income, net in the consolidated statements of operations and comprehensive loss. On September 15, 2014, the Company entered into a five-year lease for approximately 34,400 square feet of office and laboratory space in South San Francisco. The Company may extend the lease for an additional three year term. The initial annual lease payments are $1.3 million, increasing to $1.6 million in the final year of the agreement. The lease period commenced in January 2015. The Company received a lease abatement for the first three months of the lease term, which is recorded as deferred rent and recognized over the lease term. The Company has provided deposits for letters of credit totaling $0.3 million to secure its obligations under its leases, which have been classified as long-term assets on the Company’s consolidated balance sheet as of June 30, 2017. Rent expense, net, was $0.4 million and $0.7 million, for each of the three and six months ended June 30, 2017 and 2016, respectively. Contingencies From time to time, the Company may have contingent liabilities that arise in the ordinary course of business activities. The Company accrues for such a liability when it is probable that future expenditures will be made and such expenditures can be reasonably estimated. There were no contingent liabilities requiring accrual or disclosure as of June 30, 2017, or December 31, 2016. Guarantees and Indemnifications The Company enters into standard indemnification arrangements in the ordinary course of business. Pursuant to certain of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rrangements is generally perpetual. The maximum potential amount of future payments the Company could be required to make under these agreements is not determinable because it involves claims that may be made against the Company in the future, but have not yet been made. The Company indemnifies its officers and directors for certain events or occurrences, subject to certain limits, while the officer or director is or was serving at the Company’s request in such capacity, as permitted under Delaware law and in accordance with its certificate of incorporation and bylaws, and agreements providing for indemnification entered into with its officers and directors. The term of the indemnification period lasts as long as an officer or director may be subject to any proceeding arising out of acts or omissions of such officer or director in such capacity. The maximum amount of potential future indemnification of directors and officers is unlimited; however, the Company currently holds director and officer liability insurance. This insurance allows the transfer of risk associated with its exposure and may enable it to recover a portion of any future amounts paid. The Company believes that the fair value of these indemnification obligations is minimal. Accordingly, the Company has not recognized any liabilities relating to these obligations for any period presented. </t>
  </si>
  <si>
    <t>Stockholders' Equity</t>
  </si>
  <si>
    <t>Stockholders Equity Note [Abstract]</t>
  </si>
  <si>
    <t>7. Stockholders’ Equity Common Stock Reserved for Issuance The Company has reserved shares of common stock for issuance as follows:
June 30, 2017
December 31, 2016
Options issued and outstanding
3,332,142
2,141,868
Shares available for issuance under 2015 Stock Option and Incentive Plan
797,339
720,921
Shares available for issuance under 2015 Employee Stock Purchase Plan
479,947
202,087
Total
4,609,428
3,064,876</t>
  </si>
  <si>
    <t>Stock-Based Compensation</t>
  </si>
  <si>
    <t>Disclosure Of Compensation Related Costs Sharebased Payments [Abstract]</t>
  </si>
  <si>
    <t xml:space="preserve">8. Stock-Based Compensation The Company classifies stock-based compensation expense in the accompanying condensed consolidated statements of operations and comprehensive loss based on the department to which a recipient belongs. The following table sets forth stock-based compensation expense related to options granted to employees and consultants for all periods presented (in thousands):
Three Months Ended June 30,
Six Months Ended June 30,
2017
2016
2017
2016
Research and development
$
610
$
247
$
1,200
$
421
General and administrative
731
357
1,546
597
Total
$
1,341
$
604
$
2,746
$
1,018
The following summarizes option activity under the 2012 Equity Incentive Plan and 2015 Stock Option and Incentive Plan:
Shares Subject to
Weighted Average
Outstanding Options
Exercise Price Per Share
Balance at December 31, 2016
2,141,868
$
6.42
Options granted
1,340,475
$
12.49
Options exercised
(15,281
)
$
1.66
Options canceled
(134,920
)
$
10.01
Balance at June 30, 2017
3,332,142
$
8.74
Pursuant to the terms of the Company’s 2015 Employee Stock Purchase Plan (the “2015 ESPP”), on April 28, 2017, the Company issued 36,429 shares to participants in the 2015 ESPP in exchange for their contributions during the period from November 1, 2016 to April 28, 2017. In relation $73,000 . The Company begins to recognize expenses related to these options during the period upon concluding that certain performance criteria are considered probable. </t>
  </si>
  <si>
    <t>Net Loss per Share Attributable to Common Stockholders</t>
  </si>
  <si>
    <t>Earnings Per Share [Abstract]</t>
  </si>
  <si>
    <t xml:space="preserve">9. Net Loss per Share Attributable to Common Stockholders The following table sets forth the computation of basic and diluted net loss per share attributable to common stockholders (in thousands, except share and per share amounts):
Three Months Ended June 30,
Six Months Ended June 30,
2017
2016
2017
2016
Numerator
Net loss
$
(12,837
)
$
(9,760
)
$
(24,384
)
$
(18,180
)
Net loss attributable to common stockholders, basic and diluted
$
(12,837
)
$
(9,760
)
$
(24,384
)
$
(18,180
)
Denominator
Weighted average shares outstanding
31,446,235
27,023,566
31,437,448
27,024,104
Less: weighted average shares subject to repurchase
(245,462
)
(686,382
)
(286,232
)
(739,474
)
Weighted average shares used to compute basic and diluted net loss per share
31,200,773
26,337,184
31,151,216
26,284,630
Net loss per share attributable to common stockholders, basic and diluted
$
(0.41
)
$
(0.37
)
$
(0.78
)
$
(0.69
) The following outstanding shares of potentially dilutive securities were excluded from the computation of diluted net loss per share attributable to common stockholders for the periods presented because including them would have been antidilutive:
As of June 30,
2017
2016
Common stock subject to repurchase
219,267
626,810
Stock options to purchase common stock
3,332,142
2,044,636
As of June 30, 2017, the Company has contributions from plan participants of $130,000 under the 2015 ESPP, which if converted, would be equivalent to 11,216 shares based on 85% of the stock price at the beginning of the offering period. </t>
  </si>
  <si>
    <t>Related Party Transactions</t>
  </si>
  <si>
    <t>Related Party Transactions [Abstract]</t>
  </si>
  <si>
    <t>10. Related Party Transactions In September 2012, the Company began receiving consulting and management services pursuant to an unwritten agreement with Third Rock Ventures, which is one of the Company’s largest shareholders. Kevin Starr, a director of the Company, is a partner of Third Rock Ventures. Charles Homcy, a former director who resigned from the Board of Directors in March 2017, is a venture partner of Third Rock Ventures. The consulting fees paid to Third Rock Ventures were incurred by the Company in the ordinary course of business, and were $23,000 and $32,000 for the three and six months ended June 30, 2017, respectively, and $10,000 and $24,000 for the three and six months ended June 30, 2016, respectively. As of June 30, 2017 and December 31, 2016, the Company had an outstanding liability to Third Rock Ventures of $4,000 and $9,000, respectively.</t>
  </si>
  <si>
    <t>Summary of Significant Accounting Policies (Policies)</t>
  </si>
  <si>
    <t>Adopted Accounting Pronouncements</t>
  </si>
  <si>
    <t>Adopted Accounting Pronouncements Beginning in fiscal year 2017, the Company adopted Accounting Standard Update (“ASU”) No. 2016-09, Improvements to employee share-based payment accounting,</t>
  </si>
  <si>
    <t>Recent Accounting Pronouncements</t>
  </si>
  <si>
    <t>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the “JOBS Act”), the Company meets the definition of an emerging growth company, and has irrevocably elected to opt out of the extended transition period for complying with new or revised accounting standards pursuant to Section 107(b) of the JOBS Act. In May 2017, the FASB issued ASU 2017-09—Compensation—Stock Compensation (Topic 718): Scope of Modification Accounting. The amendments in this ASU provide guidance about which changes to the terms or conditions of a share-based payment award require an entity to apply modification accounting in Topic 718 to address diversity in practice. An entity should account for the effects of a modification unless all the three specified conditions are met. The current disclosure requirements in Topic 718 apply regardless of whether an entity is required to apply modification accounting under the amendments in this ASU. The amendments in this ASU are effective for all entities for annual periods, and interim periods within those annual periods, beginning after December 15, 2017, with early adoption permitted. The amendments in this ASU should be applied prospectively to an award modified on or after the adoption date. In November 2016, the FASB issued ASU No. 2016-18 (Topic 230), Restricted Cash, Statement of Cash Flows 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public business entities for fiscal years beginning after December 15, 2017, and interim periods within those fiscal years, with early adoption permitted. The amendments in this ASU should be applied using a retrospective transition method to each period presented. The adoption of this standard is not expected to have a material impact on the Company’s consolidated financial statements. In February ASU No. 2016-02 (Topic 842), Leases.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In May 2014, the FASB issued ASU No. 2014-09 (Topic 606), Revenue from Contracts with Customers ASC 605, Revenue Recognition.</t>
  </si>
  <si>
    <t>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t>
  </si>
  <si>
    <t>Fair Value Measurements (Tables)</t>
  </si>
  <si>
    <t>Summary of Fair Value Assets and Liabilities Measured on Recurring Basis</t>
  </si>
  <si>
    <t>The following table sets forth the Company’s financial instruments that were measured at fair value on a recurring basis by level within the fair value hierarchy (in thousands):
Fair Value Measurements at June 30, 2017
Total
Level 1
Level 2
Level 3
Assets
Money market funds
$
116,328
$
116,328
$
—
$
—
U.S. government agency obligations
31,984
—
31,984
—
Corporate securities
16,013
—
16,013
—
Total
$
164,325
$
116,328
$
47,997
$
—
Fair Value Measurements at December 31, 2016
Total
Level 1
Level 2
Level 3
Assets
Money market funds
$
136,481
$
136,481
$
—
$
—
U.S. government agency obligations
12,075
—
12,075
—
Corporate securities
3,999
—
3,999
—
Total
$
152,555
$
136,481
$
16,074
$
—</t>
  </si>
  <si>
    <t>Summary of Fair Value Measurement of Available-for-sale Securities</t>
  </si>
  <si>
    <t>The following table is a summary of amortized cost, unrealized gain and loss, and fair value (in thousands) of the Company’s marketable securities by contractual maturities:
Fair Value Measurements at June 30, 2017
Amortized Cost
Unrealized Gain
Unrealized Loss
Fair Value
Cash equivalents (due within 90 days)
$
116,328
$
—
$
—
$
116,328
Short-term investments (due within one year)
16,031
—
(20
)
$
16,011
Long-term investments (due between one and two years)
32,011
6
(31
)
$
31,986
Total
$
164,370
$
6
$
(51
)
$
164,325
Fair
Amortized Cost
Unrealized Gain
Unrealized Loss
Fair Value
Cash equivalents (due within 90 days)
$
136,481
$
—
$
—
$
136,481
Short-term investments (due within one year)
4,072
—
—
4,072
Long-term investments (due between one and two years)
11,988
14
—
12,002
Total
$
152,541
$
14
$
—
$
152,555</t>
  </si>
  <si>
    <t>Balance Sheet Components (Tables)</t>
  </si>
  <si>
    <t>Summary of Property and Equipment</t>
  </si>
  <si>
    <t>Property and equipment consist of the following (in thousands):
June 30, 2017
December 31, 2016
Scientific equipment
$
5,418
$
4,858
Furniture and equipment
680
546
Capitalized software
276
237
Leasehold improvements
307
308
Total
6,681
5,949
Less: Accumulated depreciation
(3,825
)
(3,191
)
Property and equipment, net
$
2,856
$
2,758</t>
  </si>
  <si>
    <t>Summary of Accrued Liabilities</t>
  </si>
  <si>
    <t>Accrued liabilities consist of the following (in thousands):
June 30, 2017
December 31, 2016
Payroll and related expenses
$
2,869
$
3,717
Clinical research and development
6,070
3,981
Other
1,214
992
Total accrued liabilities
$
10,153
$
8,690</t>
  </si>
  <si>
    <t>Stockholders' Equity (Tables)</t>
  </si>
  <si>
    <t>Equity [Abstract]</t>
  </si>
  <si>
    <t>Schedule of Common Stock Reserved for Issuance</t>
  </si>
  <si>
    <t>The Company has reserved shares of common stock for issuance as follows:
June 30, 2017
December 31, 2016
Options issued and outstanding
3,332,142
2,141,868
Shares available for issuance under 2015 Stock Option and Incentive Plan
797,339
720,921
Shares available for issuance under 2015 Employee Stock Purchase Plan
479,947
202,087
Total
4,609,428
3,064,876</t>
  </si>
  <si>
    <t>Stock-Based Compensation (Tables)</t>
  </si>
  <si>
    <t>Schedule of Stock-Based Compensation Expense Related to Options Granted to Employees and Consultants</t>
  </si>
  <si>
    <t>The following table sets forth stock-based compensation expense related to options granted to employees and consultants for all periods presented (in thousands):
Three Months Ended June 30,
Six Months Ended June 30,
2017
2016
2017
2016
Research and development
$
610
$
247
$
1,200
$
421
General and administrative
731
357
1,546
597
Total
$
1,341
$
604
$
2,746
$
1,018</t>
  </si>
  <si>
    <t>Summary of Stock Option Activity Under Plans</t>
  </si>
  <si>
    <t>The following summarizes option activity under the 2012 Equity Incentive Plan and 2015 Stock Option and Incentive Plan:
Shares Subject to
Weighted Average
Outstanding Options
Exercise Price Per Share
Balance at December 31, 2016
2,141,868
$
6.42
Options granted
1,340,475
$
12.49
Options exercised
(15,281
)
$
1.66
Options canceled
(134,920
)
$
10.01
Balance at June 30, 2017
3,332,142
$
8.74</t>
  </si>
  <si>
    <t>Net Loss per Share Attributable to Common Stockholders (Tables)</t>
  </si>
  <si>
    <t>Computation of Basic and Diluted Net Loss per Share</t>
  </si>
  <si>
    <t xml:space="preserve">The following table sets forth the computation of basic and diluted net loss per share attributable to common stockholders (in thousands, except share and per share amounts):
Three Months Ended June 30,
Six Months Ended June 30,
2017
2016
2017
2016
Numerator
Net loss
$
(12,837
)
$
(9,760
)
$
(24,384
)
$
(18,180
)
Net loss attributable to common stockholders, basic and diluted
$
(12,837
)
$
(9,760
)
$
(24,384
)
$
(18,180
)
Denominator
Weighted average shares outstanding
31,446,235
27,023,566
31,437,448
27,024,104
Less: weighted average shares subject to repurchase
(245,462
)
(686,382
)
(286,232
)
(739,474
)
Weighted average shares used to compute basic and diluted net loss per share
31,200,773
26,337,184
31,151,216
26,284,630
Net loss per share attributable to common stockholders, basic and diluted
$
(0.41
)
$
(0.37
)
$
(0.78
)
$
(0.69
) </t>
  </si>
  <si>
    <t>Summary of Potentially Dilutive Securities Excluded from Computation of Diluted Net Loss per Share</t>
  </si>
  <si>
    <t>The following outstanding shares of potentially dilutive securities were excluded from the computation of diluted net loss per share attributable to common stockholders for the periods presented because including them would have been antidilutive:
As of June 30,
2017
2016
Common stock subject to repurchase
219,267
626,810
Stock options to purchase common stock
3,332,142
2,044,636</t>
  </si>
  <si>
    <t>Formation and Business of the Company - Additional Information (Details) - USD ($) $ / shares in Units, $ in Thousands</t>
  </si>
  <si>
    <t>Oct. 03, 2016</t>
  </si>
  <si>
    <t>Nov. 03, 2015</t>
  </si>
  <si>
    <t>Jan. 31, 2017</t>
  </si>
  <si>
    <t>Nov. 30, 2016</t>
  </si>
  <si>
    <t>Aug. 31, 2014</t>
  </si>
  <si>
    <t>Dec. 31, 2015</t>
  </si>
  <si>
    <t>Organization Consolidation And Presentation Of Financial Statements [Line Items]</t>
  </si>
  <si>
    <t>Series A, A-1 and Series B Redeemable Convertible Preferred Stock</t>
  </si>
  <si>
    <t>Net proceeds from sale of shares of convertible stock</t>
  </si>
  <si>
    <t>IPO</t>
  </si>
  <si>
    <t>Issuance of common stock</t>
  </si>
  <si>
    <t>Shares issued, price per share</t>
  </si>
  <si>
    <t>Net proceeds from initial public offering</t>
  </si>
  <si>
    <t>Follow-on Offering</t>
  </si>
  <si>
    <t>Net proceeds from issuance of common stock</t>
  </si>
  <si>
    <t>Sanofi (Aventis Inc.) | Collaborative Agreement</t>
  </si>
  <si>
    <t>Collaboration agreement, amount received</t>
  </si>
  <si>
    <t>Upfront cash received under collaboration agreement</t>
  </si>
  <si>
    <t>Revenue recognized under milestone-based payments</t>
  </si>
  <si>
    <t>Continuation payment, amount received</t>
  </si>
  <si>
    <t>Fair Value Measurements - Summary of Fair Value Assets and Liabilities Measured on Recurring Basis (Details) - USD ($) $ in Thousands</t>
  </si>
  <si>
    <t>Assets</t>
  </si>
  <si>
    <t>Assets fair value</t>
  </si>
  <si>
    <t>Money market funds</t>
  </si>
  <si>
    <t>Fair Value Measurements on Recurring Basis | Level 1</t>
  </si>
  <si>
    <t>Fair Value Measurements on Recurring Basis | Level 1 | Money market funds</t>
  </si>
  <si>
    <t>Fair Value Measurements on Recurring Basis | Level 2</t>
  </si>
  <si>
    <t>U.S. government agency obligations</t>
  </si>
  <si>
    <t>U.S. government agency obligations | Fair Value Measurements on Recurring Basis | Level 2</t>
  </si>
  <si>
    <t>Corporate securities</t>
  </si>
  <si>
    <t>Corporate securities | Fair Value Measurements on Recurring Basis | Level 2</t>
  </si>
  <si>
    <t>Fair Value Measurements - Summary of Fair Value Measurement of Available-for-sale Securities (Details) - USD ($) $ in Thousands</t>
  </si>
  <si>
    <t>Schedule Of Available For Sale Securities [Line Items]</t>
  </si>
  <si>
    <t>Amortized Cost</t>
  </si>
  <si>
    <t>Unrealized Gain</t>
  </si>
  <si>
    <t>Unrealized Loss</t>
  </si>
  <si>
    <t>Fair Value</t>
  </si>
  <si>
    <t>Cash equivalents (due within 90 days)</t>
  </si>
  <si>
    <t>Short-term investments (due within one year)</t>
  </si>
  <si>
    <t>Long-term investments (due between one and two years)</t>
  </si>
  <si>
    <t>Collaboration and License Agreement - Additional Information (Details) - Sanofi (Aventis Inc.) - Collaborative Agreement</t>
  </si>
  <si>
    <t>1 Months Ended</t>
  </si>
  <si>
    <t>12 Months Ended</t>
  </si>
  <si>
    <t>Nov. 30, 2016USD ($)</t>
  </si>
  <si>
    <t>Apr. 30, 2015USD ($)</t>
  </si>
  <si>
    <t>Aug. 31, 2014USD ($)Program$ / sharesshares</t>
  </si>
  <si>
    <t>Jun. 30, 2017USD ($)</t>
  </si>
  <si>
    <t>Jun. 30, 2016USD ($)</t>
  </si>
  <si>
    <t>Dec. 31, 2016USD ($)</t>
  </si>
  <si>
    <t>Collaborative Arrangements And Noncollaborative Arrangement Transactions [Line Items]</t>
  </si>
  <si>
    <t>Initial equity investment</t>
  </si>
  <si>
    <t>Eligible to receive milestone payment</t>
  </si>
  <si>
    <t>Period for research and clinical activities</t>
  </si>
  <si>
    <t>4 years</t>
  </si>
  <si>
    <t>Number of research programs | Program</t>
  </si>
  <si>
    <t>Revenue recognized under collaboration agreement</t>
  </si>
  <si>
    <t>One-time non-refundable non-creditable cash payment</t>
  </si>
  <si>
    <t>Project continuation, additional payment</t>
  </si>
  <si>
    <t>Project continuation, additional payment description</t>
  </si>
  <si>
    <t>an additional $40.0 million reduced by $5.0 million in connection with the purchase of the Company’s preferred stock, assuming the Company has not previously closed (i) either a Qualified IPO (at which time this obligation will terminate) or a private financing prior to a Qualified IPO and (ii) Sanofi has not previously purchased shares of the Company’s stock pursuant to such rights to purchase the Company’s capital stock in accordance with the terms of the Collaboration Agreement.</t>
  </si>
  <si>
    <t>Time restricted rights to purchase stock, value</t>
  </si>
  <si>
    <t>Convertible preferred stock at discount</t>
  </si>
  <si>
    <t>Project continuation, revenue recognized</t>
  </si>
  <si>
    <t>Project continuation, deferred revenue</t>
  </si>
  <si>
    <t>Redeemable convertible preferred stock call option liability fair value</t>
  </si>
  <si>
    <t>Redeemable convertible preferred stock call option liability</t>
  </si>
  <si>
    <t>Series A-1 Redeemable Convertible Preferred Stock</t>
  </si>
  <si>
    <t>Issuance of common stock | shares</t>
  </si>
  <si>
    <t>Fair value of stock per share price | $ / shares</t>
  </si>
  <si>
    <t>Common stock owned percentage</t>
  </si>
  <si>
    <t>11.70%</t>
  </si>
  <si>
    <t>Series B Redeemable Convertible Preferred Stock</t>
  </si>
  <si>
    <t>Decrease in project continuation additional payment</t>
  </si>
  <si>
    <t>Maximum</t>
  </si>
  <si>
    <t>Proceeds from collaboration agreement</t>
  </si>
  <si>
    <t>Project continuation payment</t>
  </si>
  <si>
    <t>Funding from approved in-kind research and clinical activities</t>
  </si>
  <si>
    <t>Balance Sheet Components - Summary of Property and Equipment (Details) - USD ($) $ in Thousands</t>
  </si>
  <si>
    <t>Property Plant And Equipment [Line Items]</t>
  </si>
  <si>
    <t>Property and equipment</t>
  </si>
  <si>
    <t>Less: Accumulated depreciation</t>
  </si>
  <si>
    <t>Scientific Equipment</t>
  </si>
  <si>
    <t>Furniture and Equipment</t>
  </si>
  <si>
    <t>Capitalized Software</t>
  </si>
  <si>
    <t>Leasehold Improvements</t>
  </si>
  <si>
    <t>Balance Sheet Components - Additional Information (Details) - USD ($) $ in Thousands</t>
  </si>
  <si>
    <t>Depreciation expense</t>
  </si>
  <si>
    <t>Balance Sheet Components - Summary of Accrued Liabilities (Details) - USD ($) $ in Thousands</t>
  </si>
  <si>
    <t>Payroll and related expenses</t>
  </si>
  <si>
    <t>Clinical research and development</t>
  </si>
  <si>
    <t>Other</t>
  </si>
  <si>
    <t>Total accrued liabilities</t>
  </si>
  <si>
    <t>Commitments and Contingencies - Additional Information (Details)</t>
  </si>
  <si>
    <t>Sep. 15, 2014USD ($)ft²</t>
  </si>
  <si>
    <t>Jun. 29, 2012USD ($)ft²</t>
  </si>
  <si>
    <t>Commitments And Contingencies Disclosure [Line Items]</t>
  </si>
  <si>
    <t>Purchase commitment cancellation notice period</t>
  </si>
  <si>
    <t>30 days</t>
  </si>
  <si>
    <t>Deposits for letter of credit</t>
  </si>
  <si>
    <t>Rent expense net</t>
  </si>
  <si>
    <t>Contingent liability for accrual</t>
  </si>
  <si>
    <t>Facility Leases</t>
  </si>
  <si>
    <t>Lease period</t>
  </si>
  <si>
    <t>5 years</t>
  </si>
  <si>
    <t>66 months</t>
  </si>
  <si>
    <t>Area of leased property | ft²</t>
  </si>
  <si>
    <t>Annual lease payments</t>
  </si>
  <si>
    <t>Sublease income</t>
  </si>
  <si>
    <t>Sublease expense</t>
  </si>
  <si>
    <t>Additional period of extension in lease contract</t>
  </si>
  <si>
    <t>3 years</t>
  </si>
  <si>
    <t>Initial annual lease payments</t>
  </si>
  <si>
    <t>Increase in lease payments at final year of agreement</t>
  </si>
  <si>
    <t>Lease commencement period</t>
  </si>
  <si>
    <t>2015-01</t>
  </si>
  <si>
    <t>Lease abatement period</t>
  </si>
  <si>
    <t>3 months</t>
  </si>
  <si>
    <t>Stockholders' Equity - Schedule of Common Stock Reserved for Issuance (Details) - shares</t>
  </si>
  <si>
    <t>Class Of Stock [Line Items]</t>
  </si>
  <si>
    <t>Shares reserved for future issuance, shares</t>
  </si>
  <si>
    <t>Options Issued and Outstanding</t>
  </si>
  <si>
    <t>2015 Stock Option and Incentive Plan</t>
  </si>
  <si>
    <t>2015 Employee Stock Purchase Plan</t>
  </si>
  <si>
    <t>Stock-Based Compensation - Schedule of Stock-Based Compensation Expense Related to Options Granted to Employees and Consultants (Details) - USD ($) $ in Thousands</t>
  </si>
  <si>
    <t>Employee Service Share Based Compensation Allocation Of Recognized Period Costs [Line Items]</t>
  </si>
  <si>
    <t>Stock-Based Compensation - Summary of Stock Option Activity Under Plans (Details)</t>
  </si>
  <si>
    <t>Jun. 30, 2017$ / sharesshares</t>
  </si>
  <si>
    <t>Shares Subject to Outstanding Options, Beginning Balance | shares</t>
  </si>
  <si>
    <t>Shares Subject to Outstanding Options, granted | shares</t>
  </si>
  <si>
    <t>Shares Subject to Outstanding Options, exercised | shares</t>
  </si>
  <si>
    <t>Shares Subject to Outstanding Options, canceled | shares</t>
  </si>
  <si>
    <t>Shares Subject to Outstanding Options, Ending Balance | shares</t>
  </si>
  <si>
    <t>Weighted Average Exercise Price Per Share, Beginning Balance | $ / shares</t>
  </si>
  <si>
    <t>Weighted Average Exercise Price Per Share, granted | $ / shares</t>
  </si>
  <si>
    <t>Weighted Average Exercise Price Per Share, exercised | $ / shares</t>
  </si>
  <si>
    <t>Weighted Average Exercise Price Per Share, cancelled | $ / shares</t>
  </si>
  <si>
    <t>Weighted Average Exercise Price Per Share, Ending Balance | $ / shares</t>
  </si>
  <si>
    <t>Stock-Based Compensation - Additional Information (Details) - USD ($)</t>
  </si>
  <si>
    <t>Apr. 28, 2017</t>
  </si>
  <si>
    <t>Performance Shares</t>
  </si>
  <si>
    <t>Share Based Compensation Arrangement By Share Based Payment Award [Line Items]</t>
  </si>
  <si>
    <t>Stock-based compensation expense for nonvested options</t>
  </si>
  <si>
    <t>Shares issued to participants exchange</t>
  </si>
  <si>
    <t>Net Loss per Share Attributable to Common Stockholders - Computation of Basic and Diluted Net Loss per Share (Details) - USD ($) $ / shares in Units, $ in Thousands</t>
  </si>
  <si>
    <t>Numerator</t>
  </si>
  <si>
    <t>Denominator</t>
  </si>
  <si>
    <t>Weighted average shares outstanding</t>
  </si>
  <si>
    <t>Less: weighted average shares subject to repurchase</t>
  </si>
  <si>
    <t>Weighted average shares used to compute basic and diluted net loss per share</t>
  </si>
  <si>
    <t>Net Loss per Share Attributable to Common Stockholders - Summary of Potentially Dilutive Securities Excluded from Computation of Diluted Net Loss per Share (Details) - shares</t>
  </si>
  <si>
    <t>Common stock subject to repurchase</t>
  </si>
  <si>
    <t>Antidilutive Securities Excluded From Computation Of Earnings Per Share [Line Items]</t>
  </si>
  <si>
    <t>Antidilutive securities excluded from earnings per share</t>
  </si>
  <si>
    <t>Stock options to purchase common stock</t>
  </si>
  <si>
    <t>Net Loss per Share Attributable to Common Stockholders - Additional Information (Details) - 2015 ESPP</t>
  </si>
  <si>
    <t>Jun. 30, 2017USD ($)shares</t>
  </si>
  <si>
    <t>Earnings Per Share [Line Items]</t>
  </si>
  <si>
    <t>ESPP contributions from plan participants | $</t>
  </si>
  <si>
    <t>Contributions converted shares under benefit plan | shares</t>
  </si>
  <si>
    <t>Percentage of stock price at the beginning of offering period</t>
  </si>
  <si>
    <t>85.00%</t>
  </si>
  <si>
    <t>Related Party Transactions - Additional Information (Details) - Third Rock Ventures - USD ($)</t>
  </si>
  <si>
    <t>Related Party Transaction [Line Items]</t>
  </si>
  <si>
    <t>Related party costs</t>
  </si>
  <si>
    <t>Due to related parti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52451</v>
      </c>
    </row>
    <row r="12" spans="1:3">
      <c r="A12" s="4" t="s">
        <v>19</v>
      </c>
      <c r="B12" s="4" t="s">
        <v>20</v>
      </c>
    </row>
    <row r="13" spans="1:3">
      <c r="A13" s="4" t="s">
        <v>21</v>
      </c>
      <c r="B13" s="4" t="s">
        <v>22</v>
      </c>
    </row>
    <row r="14" spans="1:3">
      <c r="A14" s="4" t="s">
        <v>23</v>
      </c>
      <c r="C14" s="5" t="n">
        <v>314897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09</v>
      </c>
    </row>
    <row r="4" spans="1:2">
      <c r="A4" s="4" t="s">
        <v>136</v>
      </c>
      <c r="B4" s="4" t="s">
        <v>137</v>
      </c>
    </row>
    <row r="5" spans="1:2">
      <c r="A5" s="4" t="s">
        <v>138</v>
      </c>
      <c r="B5" s="4" t="s">
        <v>139</v>
      </c>
    </row>
    <row r="6" spans="1:2">
      <c r="A6" s="4" t="s">
        <v>111</v>
      </c>
      <c r="B6"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41</v>
      </c>
      <c r="B1" s="2" t="s">
        <v>1</v>
      </c>
    </row>
    <row r="2" spans="1:2">
      <c r="B2" s="2" t="s">
        <v>2</v>
      </c>
    </row>
    <row r="3" spans="1:2">
      <c r="A3" s="3" t="s">
        <v>112</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3" t="s">
        <v>118</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7305</v>
      </c>
      <c r="C3" s="7" t="n">
        <v>135797</v>
      </c>
    </row>
    <row r="4" spans="1:3">
      <c r="A4" s="4" t="s">
        <v>28</v>
      </c>
      <c r="B4" s="5" t="n">
        <v>16011</v>
      </c>
      <c r="C4" s="5" t="n">
        <v>4072</v>
      </c>
    </row>
    <row r="5" spans="1:3">
      <c r="A5" s="4" t="s">
        <v>29</v>
      </c>
      <c r="C5" s="5" t="n">
        <v>45000</v>
      </c>
    </row>
    <row r="6" spans="1:3">
      <c r="A6" s="4" t="s">
        <v>30</v>
      </c>
      <c r="B6" s="5" t="n">
        <v>1242</v>
      </c>
      <c r="C6" s="5" t="n">
        <v>1394</v>
      </c>
    </row>
    <row r="7" spans="1:3">
      <c r="A7" s="4" t="s">
        <v>31</v>
      </c>
      <c r="B7" s="5" t="n">
        <v>134558</v>
      </c>
      <c r="C7" s="5" t="n">
        <v>186263</v>
      </c>
    </row>
    <row r="8" spans="1:3">
      <c r="A8" s="4" t="s">
        <v>32</v>
      </c>
      <c r="B8" s="5" t="n">
        <v>2856</v>
      </c>
      <c r="C8" s="5" t="n">
        <v>2758</v>
      </c>
    </row>
    <row r="9" spans="1:3">
      <c r="A9" s="4" t="s">
        <v>33</v>
      </c>
      <c r="B9" s="5" t="n">
        <v>31986</v>
      </c>
      <c r="C9" s="5" t="n">
        <v>12002</v>
      </c>
    </row>
    <row r="10" spans="1:3">
      <c r="A10" s="4" t="s">
        <v>34</v>
      </c>
      <c r="B10" s="5" t="n">
        <v>363</v>
      </c>
      <c r="C10" s="5" t="n">
        <v>283</v>
      </c>
    </row>
    <row r="11" spans="1:3">
      <c r="A11" s="4" t="s">
        <v>35</v>
      </c>
      <c r="B11" s="5" t="n">
        <v>169763</v>
      </c>
      <c r="C11" s="5" t="n">
        <v>201306</v>
      </c>
    </row>
    <row r="12" spans="1:3">
      <c r="A12" s="3" t="s">
        <v>36</v>
      </c>
    </row>
    <row r="13" spans="1:3">
      <c r="A13" s="4" t="s">
        <v>37</v>
      </c>
      <c r="B13" s="5" t="n">
        <v>1362</v>
      </c>
      <c r="C13" s="5" t="n">
        <v>1798</v>
      </c>
    </row>
    <row r="14" spans="1:3">
      <c r="A14" s="4" t="s">
        <v>38</v>
      </c>
      <c r="B14" s="5" t="n">
        <v>10153</v>
      </c>
      <c r="C14" s="5" t="n">
        <v>8690</v>
      </c>
    </row>
    <row r="15" spans="1:3">
      <c r="A15" s="4" t="s">
        <v>39</v>
      </c>
      <c r="B15" s="5" t="n">
        <v>22500</v>
      </c>
      <c r="C15" s="5" t="n">
        <v>22500</v>
      </c>
    </row>
    <row r="16" spans="1:3">
      <c r="A16" s="4" t="s">
        <v>40</v>
      </c>
      <c r="B16" s="5" t="n">
        <v>34015</v>
      </c>
      <c r="C16" s="5" t="n">
        <v>32988</v>
      </c>
    </row>
    <row r="17" spans="1:3">
      <c r="A17" s="4" t="s">
        <v>41</v>
      </c>
      <c r="B17" s="5" t="n">
        <v>303</v>
      </c>
      <c r="C17" s="5" t="n">
        <v>436</v>
      </c>
    </row>
    <row r="18" spans="1:3">
      <c r="A18" s="4" t="s">
        <v>42</v>
      </c>
      <c r="B18" s="5" t="n">
        <v>11250</v>
      </c>
      <c r="C18" s="5" t="n">
        <v>22500</v>
      </c>
    </row>
    <row r="19" spans="1:3">
      <c r="A19" s="4" t="s">
        <v>43</v>
      </c>
      <c r="B19" s="5" t="n">
        <v>45568</v>
      </c>
      <c r="C19" s="5" t="n">
        <v>55924</v>
      </c>
    </row>
    <row r="20" spans="1:3">
      <c r="A20" s="4" t="s">
        <v>44</v>
      </c>
      <c r="B20" s="4" t="s">
        <v>45</v>
      </c>
      <c r="C20" s="4" t="s">
        <v>45</v>
      </c>
    </row>
    <row r="21" spans="1:3">
      <c r="A21" s="3" t="s">
        <v>46</v>
      </c>
    </row>
    <row r="22" spans="1:3">
      <c r="A22" s="4" t="s">
        <v>47</v>
      </c>
      <c r="B22" s="4" t="s">
        <v>45</v>
      </c>
      <c r="C22" s="4" t="s">
        <v>45</v>
      </c>
    </row>
    <row r="23" spans="1:3">
      <c r="A23" s="4" t="s">
        <v>48</v>
      </c>
      <c r="B23" s="5" t="n">
        <v>3</v>
      </c>
      <c r="C23" s="5" t="n">
        <v>3</v>
      </c>
    </row>
    <row r="24" spans="1:3">
      <c r="A24" s="4" t="s">
        <v>49</v>
      </c>
      <c r="B24" s="5" t="n">
        <v>226471</v>
      </c>
      <c r="C24" s="5" t="n">
        <v>223208</v>
      </c>
    </row>
    <row r="25" spans="1:3">
      <c r="A25" s="4" t="s">
        <v>50</v>
      </c>
      <c r="B25" s="5" t="n">
        <v>-50</v>
      </c>
      <c r="C25" s="5" t="n">
        <v>8</v>
      </c>
    </row>
    <row r="26" spans="1:3">
      <c r="A26" s="4" t="s">
        <v>51</v>
      </c>
      <c r="B26" s="5" t="n">
        <v>-102229</v>
      </c>
      <c r="C26" s="5" t="n">
        <v>-77837</v>
      </c>
    </row>
    <row r="27" spans="1:3">
      <c r="A27" s="4" t="s">
        <v>52</v>
      </c>
      <c r="B27" s="5" t="n">
        <v>124195</v>
      </c>
      <c r="C27" s="5" t="n">
        <v>145382</v>
      </c>
    </row>
    <row r="28" spans="1:3">
      <c r="A28" s="4" t="s">
        <v>53</v>
      </c>
      <c r="B28" s="7" t="n">
        <v>169763</v>
      </c>
      <c r="C28" s="7" t="n">
        <v>2013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27</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30</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65</v>
      </c>
      <c r="B1" s="2" t="s">
        <v>166</v>
      </c>
      <c r="C1" s="2" t="s">
        <v>167</v>
      </c>
      <c r="D1" s="2" t="s">
        <v>168</v>
      </c>
      <c r="E1" s="2" t="s">
        <v>169</v>
      </c>
      <c r="F1" s="2" t="s">
        <v>170</v>
      </c>
      <c r="G1" s="2" t="s">
        <v>2</v>
      </c>
      <c r="H1" s="2" t="s">
        <v>25</v>
      </c>
      <c r="I1" s="2" t="s">
        <v>66</v>
      </c>
      <c r="J1" s="2" t="s">
        <v>171</v>
      </c>
    </row>
    <row r="2" spans="1:10">
      <c r="A2" s="3" t="s">
        <v>172</v>
      </c>
    </row>
    <row r="3" spans="1:10">
      <c r="A3" s="4" t="s">
        <v>51</v>
      </c>
      <c r="G3" s="7" t="n">
        <v>-102229</v>
      </c>
      <c r="H3" s="7" t="n">
        <v>-77837</v>
      </c>
    </row>
    <row r="4" spans="1:10">
      <c r="A4" s="4" t="s">
        <v>27</v>
      </c>
      <c r="G4" s="5" t="n">
        <v>117305</v>
      </c>
      <c r="H4" s="5" t="n">
        <v>135797</v>
      </c>
      <c r="I4" s="7" t="n">
        <v>87615</v>
      </c>
      <c r="J4" s="7" t="n">
        <v>112265</v>
      </c>
    </row>
    <row r="5" spans="1:10">
      <c r="A5" s="4" t="s">
        <v>28</v>
      </c>
      <c r="G5" s="5" t="n">
        <v>16011</v>
      </c>
      <c r="H5" s="5" t="n">
        <v>4072</v>
      </c>
    </row>
    <row r="6" spans="1:10">
      <c r="A6" s="4" t="s">
        <v>33</v>
      </c>
      <c r="G6" s="5" t="n">
        <v>31986</v>
      </c>
      <c r="H6" s="5" t="n">
        <v>12002</v>
      </c>
    </row>
    <row r="7" spans="1:10">
      <c r="A7" s="4" t="s">
        <v>173</v>
      </c>
    </row>
    <row r="8" spans="1:10">
      <c r="A8" s="3" t="s">
        <v>172</v>
      </c>
    </row>
    <row r="9" spans="1:10">
      <c r="A9" s="4" t="s">
        <v>174</v>
      </c>
      <c r="G9" s="7" t="n">
        <v>93900</v>
      </c>
    </row>
    <row r="10" spans="1:10">
      <c r="A10" s="4" t="s">
        <v>175</v>
      </c>
    </row>
    <row r="11" spans="1:10">
      <c r="A11" s="3" t="s">
        <v>172</v>
      </c>
    </row>
    <row r="12" spans="1:10">
      <c r="A12" s="4" t="s">
        <v>176</v>
      </c>
      <c r="C12" s="5" t="n">
        <v>6253125</v>
      </c>
    </row>
    <row r="13" spans="1:10">
      <c r="A13" s="4" t="s">
        <v>177</v>
      </c>
      <c r="C13" s="7" t="n">
        <v>10</v>
      </c>
    </row>
    <row r="14" spans="1:10">
      <c r="A14" s="4" t="s">
        <v>178</v>
      </c>
      <c r="C14" s="7" t="n">
        <v>55600</v>
      </c>
    </row>
    <row r="15" spans="1:10">
      <c r="A15" s="4" t="s">
        <v>179</v>
      </c>
    </row>
    <row r="16" spans="1:10">
      <c r="A16" s="3" t="s">
        <v>172</v>
      </c>
    </row>
    <row r="17" spans="1:10">
      <c r="A17" s="4" t="s">
        <v>176</v>
      </c>
      <c r="B17" s="5" t="n">
        <v>4370000</v>
      </c>
    </row>
    <row r="18" spans="1:10">
      <c r="A18" s="4" t="s">
        <v>177</v>
      </c>
      <c r="B18" s="7" t="n">
        <v>15</v>
      </c>
    </row>
    <row r="19" spans="1:10">
      <c r="A19" s="4" t="s">
        <v>180</v>
      </c>
      <c r="B19" s="7" t="n">
        <v>61100</v>
      </c>
    </row>
    <row r="20" spans="1:10">
      <c r="A20" s="4" t="s">
        <v>181</v>
      </c>
    </row>
    <row r="21" spans="1:10">
      <c r="A21" s="3" t="s">
        <v>172</v>
      </c>
    </row>
    <row r="22" spans="1:10">
      <c r="A22" s="4" t="s">
        <v>182</v>
      </c>
      <c r="E22" s="7" t="n">
        <v>105000</v>
      </c>
    </row>
    <row r="23" spans="1:10">
      <c r="A23" s="4" t="s">
        <v>183</v>
      </c>
      <c r="E23" s="5" t="n">
        <v>35000</v>
      </c>
      <c r="F23" s="7" t="n">
        <v>35000</v>
      </c>
    </row>
    <row r="24" spans="1:10">
      <c r="A24" s="4" t="s">
        <v>184</v>
      </c>
      <c r="E24" s="7" t="n">
        <v>25000</v>
      </c>
      <c r="H24" s="7" t="n">
        <v>25000</v>
      </c>
    </row>
    <row r="25" spans="1:10">
      <c r="A25" s="4" t="s">
        <v>185</v>
      </c>
      <c r="D25" s="7" t="n">
        <v>4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v>
      </c>
      <c r="B1" s="2" t="s">
        <v>2</v>
      </c>
      <c r="C1" s="2" t="s">
        <v>25</v>
      </c>
    </row>
    <row r="2" spans="1:3">
      <c r="A2" s="3" t="s">
        <v>187</v>
      </c>
    </row>
    <row r="3" spans="1:3">
      <c r="A3" s="4" t="s">
        <v>188</v>
      </c>
      <c r="B3" s="7" t="n">
        <v>164325</v>
      </c>
      <c r="C3" s="7" t="n">
        <v>152555</v>
      </c>
    </row>
    <row r="4" spans="1:3">
      <c r="A4" s="4" t="s">
        <v>189</v>
      </c>
    </row>
    <row r="5" spans="1:3">
      <c r="A5" s="3" t="s">
        <v>187</v>
      </c>
    </row>
    <row r="6" spans="1:3">
      <c r="A6" s="4" t="s">
        <v>188</v>
      </c>
      <c r="B6" s="5" t="n">
        <v>116328</v>
      </c>
      <c r="C6" s="5" t="n">
        <v>136481</v>
      </c>
    </row>
    <row r="7" spans="1:3">
      <c r="A7" s="4" t="s">
        <v>190</v>
      </c>
    </row>
    <row r="8" spans="1:3">
      <c r="A8" s="3" t="s">
        <v>187</v>
      </c>
    </row>
    <row r="9" spans="1:3">
      <c r="A9" s="4" t="s">
        <v>188</v>
      </c>
      <c r="B9" s="5" t="n">
        <v>116328</v>
      </c>
      <c r="C9" s="5" t="n">
        <v>136481</v>
      </c>
    </row>
    <row r="10" spans="1:3">
      <c r="A10" s="4" t="s">
        <v>191</v>
      </c>
    </row>
    <row r="11" spans="1:3">
      <c r="A11" s="3" t="s">
        <v>187</v>
      </c>
    </row>
    <row r="12" spans="1:3">
      <c r="A12" s="4" t="s">
        <v>188</v>
      </c>
      <c r="B12" s="5" t="n">
        <v>116328</v>
      </c>
      <c r="C12" s="5" t="n">
        <v>136481</v>
      </c>
    </row>
    <row r="13" spans="1:3">
      <c r="A13" s="4" t="s">
        <v>192</v>
      </c>
    </row>
    <row r="14" spans="1:3">
      <c r="A14" s="3" t="s">
        <v>187</v>
      </c>
    </row>
    <row r="15" spans="1:3">
      <c r="A15" s="4" t="s">
        <v>188</v>
      </c>
      <c r="B15" s="5" t="n">
        <v>47997</v>
      </c>
      <c r="C15" s="5" t="n">
        <v>16074</v>
      </c>
    </row>
    <row r="16" spans="1:3">
      <c r="A16" s="4" t="s">
        <v>193</v>
      </c>
    </row>
    <row r="17" spans="1:3">
      <c r="A17" s="3" t="s">
        <v>187</v>
      </c>
    </row>
    <row r="18" spans="1:3">
      <c r="A18" s="4" t="s">
        <v>188</v>
      </c>
      <c r="B18" s="5" t="n">
        <v>31984</v>
      </c>
      <c r="C18" s="5" t="n">
        <v>12075</v>
      </c>
    </row>
    <row r="19" spans="1:3">
      <c r="A19" s="4" t="s">
        <v>194</v>
      </c>
    </row>
    <row r="20" spans="1:3">
      <c r="A20" s="3" t="s">
        <v>187</v>
      </c>
    </row>
    <row r="21" spans="1:3">
      <c r="A21" s="4" t="s">
        <v>188</v>
      </c>
      <c r="B21" s="5" t="n">
        <v>31984</v>
      </c>
      <c r="C21" s="5" t="n">
        <v>12075</v>
      </c>
    </row>
    <row r="22" spans="1:3">
      <c r="A22" s="4" t="s">
        <v>195</v>
      </c>
    </row>
    <row r="23" spans="1:3">
      <c r="A23" s="3" t="s">
        <v>187</v>
      </c>
    </row>
    <row r="24" spans="1:3">
      <c r="A24" s="4" t="s">
        <v>188</v>
      </c>
      <c r="B24" s="5" t="n">
        <v>16013</v>
      </c>
      <c r="C24" s="5" t="n">
        <v>3999</v>
      </c>
    </row>
    <row r="25" spans="1:3">
      <c r="A25" s="4" t="s">
        <v>196</v>
      </c>
    </row>
    <row r="26" spans="1:3">
      <c r="A26" s="3" t="s">
        <v>187</v>
      </c>
    </row>
    <row r="27" spans="1:3">
      <c r="A27" s="4" t="s">
        <v>188</v>
      </c>
      <c r="B27" s="7" t="n">
        <v>16013</v>
      </c>
      <c r="C27" s="7" t="n">
        <v>399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25</v>
      </c>
    </row>
    <row r="2" spans="1:3">
      <c r="A2" s="3" t="s">
        <v>198</v>
      </c>
    </row>
    <row r="3" spans="1:3">
      <c r="A3" s="4" t="s">
        <v>199</v>
      </c>
      <c r="B3" s="7" t="n">
        <v>164370</v>
      </c>
      <c r="C3" s="7" t="n">
        <v>152541</v>
      </c>
    </row>
    <row r="4" spans="1:3">
      <c r="A4" s="4" t="s">
        <v>200</v>
      </c>
      <c r="B4" s="5" t="n">
        <v>6</v>
      </c>
      <c r="C4" s="5" t="n">
        <v>14</v>
      </c>
    </row>
    <row r="5" spans="1:3">
      <c r="A5" s="4" t="s">
        <v>201</v>
      </c>
      <c r="B5" s="5" t="n">
        <v>-51</v>
      </c>
    </row>
    <row r="6" spans="1:3">
      <c r="A6" s="4" t="s">
        <v>202</v>
      </c>
      <c r="B6" s="5" t="n">
        <v>164325</v>
      </c>
      <c r="C6" s="5" t="n">
        <v>152555</v>
      </c>
    </row>
    <row r="7" spans="1:3">
      <c r="A7" s="4" t="s">
        <v>203</v>
      </c>
    </row>
    <row r="8" spans="1:3">
      <c r="A8" s="3" t="s">
        <v>198</v>
      </c>
    </row>
    <row r="9" spans="1:3">
      <c r="A9" s="4" t="s">
        <v>199</v>
      </c>
      <c r="B9" s="5" t="n">
        <v>116328</v>
      </c>
      <c r="C9" s="5" t="n">
        <v>136481</v>
      </c>
    </row>
    <row r="10" spans="1:3">
      <c r="A10" s="4" t="s">
        <v>202</v>
      </c>
      <c r="B10" s="5" t="n">
        <v>116328</v>
      </c>
      <c r="C10" s="5" t="n">
        <v>136481</v>
      </c>
    </row>
    <row r="11" spans="1:3">
      <c r="A11" s="4" t="s">
        <v>204</v>
      </c>
    </row>
    <row r="12" spans="1:3">
      <c r="A12" s="3" t="s">
        <v>198</v>
      </c>
    </row>
    <row r="13" spans="1:3">
      <c r="A13" s="4" t="s">
        <v>199</v>
      </c>
      <c r="B13" s="5" t="n">
        <v>16031</v>
      </c>
      <c r="C13" s="5" t="n">
        <v>4072</v>
      </c>
    </row>
    <row r="14" spans="1:3">
      <c r="A14" s="4" t="s">
        <v>201</v>
      </c>
      <c r="B14" s="5" t="n">
        <v>-20</v>
      </c>
    </row>
    <row r="15" spans="1:3">
      <c r="A15" s="4" t="s">
        <v>202</v>
      </c>
      <c r="B15" s="5" t="n">
        <v>16011</v>
      </c>
      <c r="C15" s="5" t="n">
        <v>4072</v>
      </c>
    </row>
    <row r="16" spans="1:3">
      <c r="A16" s="4" t="s">
        <v>205</v>
      </c>
    </row>
    <row r="17" spans="1:3">
      <c r="A17" s="3" t="s">
        <v>198</v>
      </c>
    </row>
    <row r="18" spans="1:3">
      <c r="A18" s="4" t="s">
        <v>199</v>
      </c>
      <c r="B18" s="5" t="n">
        <v>32011</v>
      </c>
      <c r="C18" s="5" t="n">
        <v>11988</v>
      </c>
    </row>
    <row r="19" spans="1:3">
      <c r="A19" s="4" t="s">
        <v>200</v>
      </c>
      <c r="B19" s="5" t="n">
        <v>6</v>
      </c>
      <c r="C19" s="5" t="n">
        <v>14</v>
      </c>
    </row>
    <row r="20" spans="1:3">
      <c r="A20" s="4" t="s">
        <v>201</v>
      </c>
      <c r="B20" s="5" t="n">
        <v>-31</v>
      </c>
    </row>
    <row r="21" spans="1:3">
      <c r="A21" s="4" t="s">
        <v>202</v>
      </c>
      <c r="B21" s="7" t="n">
        <v>31986</v>
      </c>
      <c r="C21" s="7" t="n">
        <v>1200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4"/>
    <col customWidth="1" max="5" min="5" width="21"/>
    <col customWidth="1" max="6" min="6" width="21"/>
    <col customWidth="1" max="7" min="7" width="80"/>
    <col customWidth="1" max="8" min="8" width="21"/>
    <col customWidth="1" max="9" min="9" width="21"/>
  </cols>
  <sheetData>
    <row r="1" spans="1:9">
      <c r="A1" s="1" t="s">
        <v>206</v>
      </c>
      <c r="B1" s="2" t="s">
        <v>207</v>
      </c>
      <c r="E1" s="2" t="s">
        <v>65</v>
      </c>
      <c r="G1" s="2" t="s">
        <v>1</v>
      </c>
      <c r="I1" s="2" t="s">
        <v>208</v>
      </c>
    </row>
    <row r="2" spans="1:9">
      <c r="B2" s="2" t="s">
        <v>209</v>
      </c>
      <c r="C2" s="2" t="s">
        <v>210</v>
      </c>
      <c r="D2" s="2" t="s">
        <v>211</v>
      </c>
      <c r="E2" s="2" t="s">
        <v>212</v>
      </c>
      <c r="F2" s="2" t="s">
        <v>213</v>
      </c>
      <c r="G2" s="2" t="s">
        <v>212</v>
      </c>
      <c r="H2" s="2" t="s">
        <v>213</v>
      </c>
      <c r="I2" s="2" t="s">
        <v>214</v>
      </c>
    </row>
    <row r="3" spans="1:9">
      <c r="A3" s="3" t="s">
        <v>215</v>
      </c>
    </row>
    <row r="4" spans="1:9">
      <c r="A4" s="4" t="s">
        <v>183</v>
      </c>
      <c r="B4" s="7" t="n">
        <v>35000000</v>
      </c>
      <c r="D4" s="7" t="n">
        <v>35000000</v>
      </c>
    </row>
    <row r="5" spans="1:9">
      <c r="A5" s="4" t="s">
        <v>216</v>
      </c>
      <c r="D5" s="5" t="n">
        <v>10000000</v>
      </c>
    </row>
    <row r="6" spans="1:9">
      <c r="A6" s="4" t="s">
        <v>217</v>
      </c>
      <c r="D6" s="7" t="n">
        <v>25000000</v>
      </c>
    </row>
    <row r="7" spans="1:9">
      <c r="A7" s="4" t="s">
        <v>218</v>
      </c>
      <c r="D7" s="4" t="s">
        <v>219</v>
      </c>
    </row>
    <row r="8" spans="1:9">
      <c r="A8" s="4" t="s">
        <v>220</v>
      </c>
      <c r="D8" s="5" t="n">
        <v>3</v>
      </c>
    </row>
    <row r="9" spans="1:9">
      <c r="A9" s="4" t="s">
        <v>88</v>
      </c>
      <c r="D9" s="7" t="n">
        <v>35000000</v>
      </c>
      <c r="E9" s="7" t="n">
        <v>0</v>
      </c>
      <c r="G9" s="7" t="n">
        <v>0</v>
      </c>
      <c r="I9" s="7" t="n">
        <v>0</v>
      </c>
    </row>
    <row r="10" spans="1:9">
      <c r="A10" s="4" t="s">
        <v>221</v>
      </c>
      <c r="E10" s="5" t="n">
        <v>0</v>
      </c>
      <c r="F10" s="7" t="n">
        <v>3500000</v>
      </c>
      <c r="G10" s="7" t="n">
        <v>0</v>
      </c>
      <c r="H10" s="7" t="n">
        <v>7100000</v>
      </c>
    </row>
    <row r="11" spans="1:9">
      <c r="A11" s="4" t="s">
        <v>184</v>
      </c>
      <c r="B11" s="7" t="n">
        <v>25000000</v>
      </c>
      <c r="I11" s="5" t="n">
        <v>25000000</v>
      </c>
    </row>
    <row r="12" spans="1:9">
      <c r="A12" s="4" t="s">
        <v>222</v>
      </c>
      <c r="D12" s="5" t="n">
        <v>45000000</v>
      </c>
    </row>
    <row r="13" spans="1:9">
      <c r="A13" s="4" t="s">
        <v>223</v>
      </c>
      <c r="D13" s="5" t="n">
        <v>40000000</v>
      </c>
    </row>
    <row r="14" spans="1:9">
      <c r="A14" s="4" t="s">
        <v>224</v>
      </c>
      <c r="G14" s="4" t="s">
        <v>225</v>
      </c>
    </row>
    <row r="15" spans="1:9">
      <c r="A15" s="4" t="s">
        <v>226</v>
      </c>
      <c r="G15" s="7" t="n">
        <v>40000000</v>
      </c>
    </row>
    <row r="16" spans="1:9">
      <c r="A16" s="4" t="s">
        <v>227</v>
      </c>
      <c r="E16" s="5" t="n">
        <v>40000000</v>
      </c>
      <c r="G16" s="5" t="n">
        <v>40000000</v>
      </c>
    </row>
    <row r="17" spans="1:9">
      <c r="A17" s="4" t="s">
        <v>228</v>
      </c>
      <c r="E17" s="5" t="n">
        <v>5600000</v>
      </c>
      <c r="G17" s="5" t="n">
        <v>11300000</v>
      </c>
    </row>
    <row r="18" spans="1:9">
      <c r="A18" s="4" t="s">
        <v>229</v>
      </c>
      <c r="E18" s="5" t="n">
        <v>33800000</v>
      </c>
      <c r="G18" s="5" t="n">
        <v>33800000</v>
      </c>
    </row>
    <row r="19" spans="1:9">
      <c r="A19" s="4" t="s">
        <v>230</v>
      </c>
      <c r="D19" s="7" t="n">
        <v>700000</v>
      </c>
    </row>
    <row r="20" spans="1:9">
      <c r="A20" s="4" t="s">
        <v>231</v>
      </c>
      <c r="E20" s="7" t="n">
        <v>0</v>
      </c>
      <c r="G20" s="7" t="n">
        <v>0</v>
      </c>
      <c r="I20" s="7" t="n">
        <v>0</v>
      </c>
    </row>
    <row r="21" spans="1:9">
      <c r="A21" s="4" t="s">
        <v>232</v>
      </c>
    </row>
    <row r="22" spans="1:9">
      <c r="A22" s="3" t="s">
        <v>215</v>
      </c>
    </row>
    <row r="23" spans="1:9">
      <c r="A23" s="4" t="s">
        <v>233</v>
      </c>
      <c r="D23" s="5" t="n">
        <v>6666667</v>
      </c>
    </row>
    <row r="24" spans="1:9">
      <c r="A24" s="4" t="s">
        <v>234</v>
      </c>
      <c r="D24" s="9" t="n">
        <v>1.5</v>
      </c>
    </row>
    <row r="25" spans="1:9">
      <c r="A25" s="4" t="s">
        <v>235</v>
      </c>
      <c r="E25" s="4" t="s">
        <v>236</v>
      </c>
      <c r="G25" s="4" t="s">
        <v>236</v>
      </c>
    </row>
    <row r="26" spans="1:9">
      <c r="A26" s="4" t="s">
        <v>237</v>
      </c>
    </row>
    <row r="27" spans="1:9">
      <c r="A27" s="3" t="s">
        <v>215</v>
      </c>
    </row>
    <row r="28" spans="1:9">
      <c r="A28" s="4" t="s">
        <v>223</v>
      </c>
      <c r="C28" s="7" t="n">
        <v>35000000</v>
      </c>
    </row>
    <row r="29" spans="1:9">
      <c r="A29" s="4" t="s">
        <v>238</v>
      </c>
      <c r="C29" s="7" t="n">
        <v>5000000</v>
      </c>
    </row>
    <row r="30" spans="1:9">
      <c r="A30" s="4" t="s">
        <v>239</v>
      </c>
    </row>
    <row r="31" spans="1:9">
      <c r="A31" s="3" t="s">
        <v>215</v>
      </c>
    </row>
    <row r="32" spans="1:9">
      <c r="A32" s="4" t="s">
        <v>240</v>
      </c>
      <c r="D32" s="7" t="n">
        <v>200000000</v>
      </c>
    </row>
    <row r="33" spans="1:9">
      <c r="A33" s="4" t="s">
        <v>241</v>
      </c>
      <c r="D33" s="5" t="n">
        <v>85000000</v>
      </c>
    </row>
    <row r="34" spans="1:9">
      <c r="A34" s="4" t="s">
        <v>242</v>
      </c>
      <c r="D34" s="7" t="n">
        <v>45000000</v>
      </c>
    </row>
  </sheetData>
  <mergeCells count="4">
    <mergeCell ref="A1:A2"/>
    <mergeCell ref="B1:D1"/>
    <mergeCell ref="E1:F1"/>
    <mergeCell ref="G1:H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5</v>
      </c>
    </row>
    <row r="2" spans="1:3">
      <c r="A2" s="3" t="s">
        <v>244</v>
      </c>
    </row>
    <row r="3" spans="1:3">
      <c r="A3" s="4" t="s">
        <v>245</v>
      </c>
      <c r="B3" s="7" t="n">
        <v>6681</v>
      </c>
      <c r="C3" s="7" t="n">
        <v>5949</v>
      </c>
    </row>
    <row r="4" spans="1:3">
      <c r="A4" s="4" t="s">
        <v>246</v>
      </c>
      <c r="B4" s="5" t="n">
        <v>-3825</v>
      </c>
      <c r="C4" s="5" t="n">
        <v>-3191</v>
      </c>
    </row>
    <row r="5" spans="1:3">
      <c r="A5" s="4" t="s">
        <v>32</v>
      </c>
      <c r="B5" s="5" t="n">
        <v>2856</v>
      </c>
      <c r="C5" s="5" t="n">
        <v>2758</v>
      </c>
    </row>
    <row r="6" spans="1:3">
      <c r="A6" s="4" t="s">
        <v>247</v>
      </c>
    </row>
    <row r="7" spans="1:3">
      <c r="A7" s="3" t="s">
        <v>244</v>
      </c>
    </row>
    <row r="8" spans="1:3">
      <c r="A8" s="4" t="s">
        <v>245</v>
      </c>
      <c r="B8" s="5" t="n">
        <v>5418</v>
      </c>
      <c r="C8" s="5" t="n">
        <v>4858</v>
      </c>
    </row>
    <row r="9" spans="1:3">
      <c r="A9" s="4" t="s">
        <v>248</v>
      </c>
    </row>
    <row r="10" spans="1:3">
      <c r="A10" s="3" t="s">
        <v>244</v>
      </c>
    </row>
    <row r="11" spans="1:3">
      <c r="A11" s="4" t="s">
        <v>245</v>
      </c>
      <c r="B11" s="5" t="n">
        <v>680</v>
      </c>
      <c r="C11" s="5" t="n">
        <v>546</v>
      </c>
    </row>
    <row r="12" spans="1:3">
      <c r="A12" s="4" t="s">
        <v>249</v>
      </c>
    </row>
    <row r="13" spans="1:3">
      <c r="A13" s="3" t="s">
        <v>244</v>
      </c>
    </row>
    <row r="14" spans="1:3">
      <c r="A14" s="4" t="s">
        <v>245</v>
      </c>
      <c r="B14" s="5" t="n">
        <v>276</v>
      </c>
      <c r="C14" s="5" t="n">
        <v>237</v>
      </c>
    </row>
    <row r="15" spans="1:3">
      <c r="A15" s="4" t="s">
        <v>250</v>
      </c>
    </row>
    <row r="16" spans="1:3">
      <c r="A16" s="3" t="s">
        <v>244</v>
      </c>
    </row>
    <row r="17" spans="1:3">
      <c r="A17" s="4" t="s">
        <v>245</v>
      </c>
      <c r="B17" s="7" t="n">
        <v>307</v>
      </c>
      <c r="C17" s="7" t="n">
        <v>30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65</v>
      </c>
      <c r="D1" s="2" t="s">
        <v>1</v>
      </c>
    </row>
    <row r="2" spans="1:5">
      <c r="B2" s="2" t="s">
        <v>2</v>
      </c>
      <c r="C2" s="2" t="s">
        <v>66</v>
      </c>
      <c r="D2" s="2" t="s">
        <v>2</v>
      </c>
      <c r="E2" s="2" t="s">
        <v>66</v>
      </c>
    </row>
    <row r="3" spans="1:5">
      <c r="A3" s="3" t="s">
        <v>118</v>
      </c>
    </row>
    <row r="4" spans="1:5">
      <c r="A4" s="4" t="s">
        <v>252</v>
      </c>
      <c r="B4" s="7" t="n">
        <v>300</v>
      </c>
      <c r="C4" s="7" t="n">
        <v>200</v>
      </c>
      <c r="D4" s="7" t="n">
        <v>634</v>
      </c>
      <c r="E4" s="7" t="n">
        <v>53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5</v>
      </c>
    </row>
    <row r="2" spans="1:3">
      <c r="A2" s="3" t="s">
        <v>118</v>
      </c>
    </row>
    <row r="3" spans="1:3">
      <c r="A3" s="4" t="s">
        <v>254</v>
      </c>
      <c r="B3" s="7" t="n">
        <v>2869</v>
      </c>
      <c r="C3" s="7" t="n">
        <v>3717</v>
      </c>
    </row>
    <row r="4" spans="1:3">
      <c r="A4" s="4" t="s">
        <v>255</v>
      </c>
      <c r="B4" s="5" t="n">
        <v>6070</v>
      </c>
      <c r="C4" s="5" t="n">
        <v>3981</v>
      </c>
    </row>
    <row r="5" spans="1:3">
      <c r="A5" s="4" t="s">
        <v>256</v>
      </c>
      <c r="B5" s="5" t="n">
        <v>1214</v>
      </c>
      <c r="C5" s="5" t="n">
        <v>992</v>
      </c>
    </row>
    <row r="6" spans="1:3">
      <c r="A6" s="4" t="s">
        <v>257</v>
      </c>
      <c r="B6" s="7" t="n">
        <v>10153</v>
      </c>
      <c r="C6" s="7" t="n">
        <v>869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5"/>
    <col customWidth="1" max="2" min="2" width="24"/>
    <col customWidth="1" max="3" min="3" width="24"/>
    <col customWidth="1" max="4" min="4" width="21"/>
    <col customWidth="1" max="5" min="5" width="21"/>
    <col customWidth="1" max="6" min="6" width="21"/>
    <col customWidth="1" max="7" min="7" width="21"/>
    <col customWidth="1" max="8" min="8" width="21"/>
  </cols>
  <sheetData>
    <row r="1" spans="1:8">
      <c r="A1" s="1" t="s">
        <v>258</v>
      </c>
      <c r="B1" s="2" t="s">
        <v>259</v>
      </c>
      <c r="C1" s="2" t="s">
        <v>260</v>
      </c>
      <c r="D1" s="2" t="s">
        <v>212</v>
      </c>
      <c r="E1" s="2" t="s">
        <v>213</v>
      </c>
      <c r="F1" s="2" t="s">
        <v>212</v>
      </c>
      <c r="G1" s="2" t="s">
        <v>213</v>
      </c>
      <c r="H1" s="2" t="s">
        <v>214</v>
      </c>
    </row>
    <row r="2" spans="1:8">
      <c r="A2" s="3" t="s">
        <v>261</v>
      </c>
    </row>
    <row r="3" spans="1:8">
      <c r="A3" s="4" t="s">
        <v>262</v>
      </c>
      <c r="F3" s="4" t="s">
        <v>263</v>
      </c>
    </row>
    <row r="4" spans="1:8">
      <c r="A4" s="4" t="s">
        <v>264</v>
      </c>
      <c r="D4" s="7" t="n">
        <v>300000</v>
      </c>
      <c r="F4" s="7" t="n">
        <v>300000</v>
      </c>
    </row>
    <row r="5" spans="1:8">
      <c r="A5" s="4" t="s">
        <v>265</v>
      </c>
      <c r="D5" s="5" t="n">
        <v>400000</v>
      </c>
      <c r="E5" s="7" t="n">
        <v>700000</v>
      </c>
      <c r="F5" s="5" t="n">
        <v>400000</v>
      </c>
      <c r="G5" s="7" t="n">
        <v>700000</v>
      </c>
    </row>
    <row r="6" spans="1:8">
      <c r="A6" s="4" t="s">
        <v>266</v>
      </c>
      <c r="D6" s="5" t="n">
        <v>0</v>
      </c>
      <c r="F6" s="5" t="n">
        <v>0</v>
      </c>
      <c r="H6" s="7" t="n">
        <v>0</v>
      </c>
    </row>
    <row r="7" spans="1:8">
      <c r="A7" s="4" t="s">
        <v>267</v>
      </c>
    </row>
    <row r="8" spans="1:8">
      <c r="A8" s="3" t="s">
        <v>261</v>
      </c>
    </row>
    <row r="9" spans="1:8">
      <c r="A9" s="4" t="s">
        <v>268</v>
      </c>
      <c r="B9" s="4" t="s">
        <v>269</v>
      </c>
      <c r="C9" s="4" t="s">
        <v>270</v>
      </c>
    </row>
    <row r="10" spans="1:8">
      <c r="A10" s="4" t="s">
        <v>271</v>
      </c>
      <c r="B10" s="5" t="n">
        <v>34400</v>
      </c>
      <c r="C10" s="5" t="n">
        <v>12000</v>
      </c>
    </row>
    <row r="11" spans="1:8">
      <c r="A11" s="4" t="s">
        <v>272</v>
      </c>
      <c r="C11" s="7" t="n">
        <v>500000</v>
      </c>
    </row>
    <row r="12" spans="1:8">
      <c r="A12" s="4" t="s">
        <v>273</v>
      </c>
      <c r="D12" s="5" t="n">
        <v>100000</v>
      </c>
      <c r="E12" s="5" t="n">
        <v>100000</v>
      </c>
      <c r="F12" s="5" t="n">
        <v>200000</v>
      </c>
      <c r="G12" s="5" t="n">
        <v>200000</v>
      </c>
    </row>
    <row r="13" spans="1:8">
      <c r="A13" s="4" t="s">
        <v>274</v>
      </c>
      <c r="D13" s="7" t="n">
        <v>100000</v>
      </c>
      <c r="E13" s="7" t="n">
        <v>100000</v>
      </c>
      <c r="F13" s="7" t="n">
        <v>200000</v>
      </c>
      <c r="G13" s="7" t="n">
        <v>200000</v>
      </c>
    </row>
    <row r="14" spans="1:8">
      <c r="A14" s="4" t="s">
        <v>275</v>
      </c>
      <c r="B14" s="4" t="s">
        <v>276</v>
      </c>
    </row>
    <row r="15" spans="1:8">
      <c r="A15" s="4" t="s">
        <v>277</v>
      </c>
      <c r="B15" s="7" t="n">
        <v>1300000</v>
      </c>
    </row>
    <row r="16" spans="1:8">
      <c r="A16" s="4" t="s">
        <v>278</v>
      </c>
      <c r="B16" s="7" t="n">
        <v>1600000</v>
      </c>
    </row>
    <row r="17" spans="1:8">
      <c r="A17" s="4" t="s">
        <v>279</v>
      </c>
      <c r="F17" s="4" t="s">
        <v>280</v>
      </c>
    </row>
    <row r="18" spans="1:8">
      <c r="A18" s="4" t="s">
        <v>281</v>
      </c>
      <c r="B18" s="4" t="s">
        <v>2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5</v>
      </c>
    </row>
    <row r="2" spans="1:3">
      <c r="A2" s="3" t="s">
        <v>55</v>
      </c>
    </row>
    <row r="3" spans="1:3">
      <c r="A3" s="4" t="s">
        <v>56</v>
      </c>
      <c r="B3" s="8" t="n">
        <v>0.0001</v>
      </c>
      <c r="C3" s="8" t="n">
        <v>0.0001</v>
      </c>
    </row>
    <row r="4" spans="1:3">
      <c r="A4" s="4" t="s">
        <v>57</v>
      </c>
      <c r="B4" s="5" t="n">
        <v>5000000</v>
      </c>
      <c r="C4" s="5" t="n">
        <v>5000000</v>
      </c>
    </row>
    <row r="5" spans="1:3">
      <c r="A5" s="4" t="s">
        <v>58</v>
      </c>
      <c r="B5" s="5" t="n">
        <v>0</v>
      </c>
      <c r="C5" s="5" t="n">
        <v>0</v>
      </c>
    </row>
    <row r="6" spans="1:3">
      <c r="A6" s="4" t="s">
        <v>59</v>
      </c>
      <c r="B6" s="5" t="n">
        <v>0</v>
      </c>
      <c r="C6" s="5" t="n">
        <v>0</v>
      </c>
    </row>
    <row r="7" spans="1:3">
      <c r="A7" s="4" t="s">
        <v>60</v>
      </c>
      <c r="B7" s="8" t="n">
        <v>0.0001</v>
      </c>
      <c r="C7" s="8" t="n">
        <v>0.0001</v>
      </c>
    </row>
    <row r="8" spans="1:3">
      <c r="A8" s="4" t="s">
        <v>61</v>
      </c>
      <c r="B8" s="5" t="n">
        <v>150000000</v>
      </c>
      <c r="C8" s="5" t="n">
        <v>150000000</v>
      </c>
    </row>
    <row r="9" spans="1:3">
      <c r="A9" s="4" t="s">
        <v>62</v>
      </c>
      <c r="B9" s="5" t="n">
        <v>31455894</v>
      </c>
      <c r="C9" s="5" t="n">
        <v>31428998</v>
      </c>
    </row>
    <row r="10" spans="1:3">
      <c r="A10" s="4" t="s">
        <v>63</v>
      </c>
      <c r="B10" s="5" t="n">
        <v>31455894</v>
      </c>
      <c r="C10" s="5" t="n">
        <v>314289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284</v>
      </c>
    </row>
    <row r="3" spans="1:3">
      <c r="A3" s="4" t="s">
        <v>285</v>
      </c>
      <c r="B3" s="5" t="n">
        <v>4609428</v>
      </c>
      <c r="C3" s="5" t="n">
        <v>3064876</v>
      </c>
    </row>
    <row r="4" spans="1:3">
      <c r="A4" s="4" t="s">
        <v>286</v>
      </c>
    </row>
    <row r="5" spans="1:3">
      <c r="A5" s="3" t="s">
        <v>284</v>
      </c>
    </row>
    <row r="6" spans="1:3">
      <c r="A6" s="4" t="s">
        <v>285</v>
      </c>
      <c r="B6" s="5" t="n">
        <v>3332142</v>
      </c>
      <c r="C6" s="5" t="n">
        <v>2141868</v>
      </c>
    </row>
    <row r="7" spans="1:3">
      <c r="A7" s="4" t="s">
        <v>287</v>
      </c>
    </row>
    <row r="8" spans="1:3">
      <c r="A8" s="3" t="s">
        <v>284</v>
      </c>
    </row>
    <row r="9" spans="1:3">
      <c r="A9" s="4" t="s">
        <v>285</v>
      </c>
      <c r="B9" s="5" t="n">
        <v>797339</v>
      </c>
      <c r="C9" s="5" t="n">
        <v>720921</v>
      </c>
    </row>
    <row r="10" spans="1:3">
      <c r="A10" s="4" t="s">
        <v>288</v>
      </c>
    </row>
    <row r="11" spans="1:3">
      <c r="A11" s="3" t="s">
        <v>284</v>
      </c>
    </row>
    <row r="12" spans="1:3">
      <c r="A12" s="4" t="s">
        <v>285</v>
      </c>
      <c r="B12" s="5" t="n">
        <v>479947</v>
      </c>
      <c r="C12" s="5" t="n">
        <v>20208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65</v>
      </c>
      <c r="D1" s="2" t="s">
        <v>1</v>
      </c>
    </row>
    <row r="2" spans="1:5">
      <c r="B2" s="2" t="s">
        <v>2</v>
      </c>
      <c r="C2" s="2" t="s">
        <v>66</v>
      </c>
      <c r="D2" s="2" t="s">
        <v>2</v>
      </c>
      <c r="E2" s="2" t="s">
        <v>66</v>
      </c>
    </row>
    <row r="3" spans="1:5">
      <c r="A3" s="3" t="s">
        <v>290</v>
      </c>
    </row>
    <row r="4" spans="1:5">
      <c r="A4" s="4" t="s">
        <v>84</v>
      </c>
      <c r="B4" s="7" t="n">
        <v>1341</v>
      </c>
      <c r="C4" s="7" t="n">
        <v>604</v>
      </c>
      <c r="D4" s="7" t="n">
        <v>2746</v>
      </c>
      <c r="E4" s="7" t="n">
        <v>1018</v>
      </c>
    </row>
    <row r="5" spans="1:5">
      <c r="A5" s="4" t="s">
        <v>70</v>
      </c>
    </row>
    <row r="6" spans="1:5">
      <c r="A6" s="3" t="s">
        <v>290</v>
      </c>
    </row>
    <row r="7" spans="1:5">
      <c r="A7" s="4" t="s">
        <v>84</v>
      </c>
      <c r="B7" s="5" t="n">
        <v>610</v>
      </c>
      <c r="C7" s="5" t="n">
        <v>247</v>
      </c>
      <c r="D7" s="5" t="n">
        <v>1200</v>
      </c>
      <c r="E7" s="5" t="n">
        <v>421</v>
      </c>
    </row>
    <row r="8" spans="1:5">
      <c r="A8" s="4" t="s">
        <v>71</v>
      </c>
    </row>
    <row r="9" spans="1:5">
      <c r="A9" s="3" t="s">
        <v>290</v>
      </c>
    </row>
    <row r="10" spans="1:5">
      <c r="A10" s="4" t="s">
        <v>84</v>
      </c>
      <c r="B10" s="7" t="n">
        <v>731</v>
      </c>
      <c r="C10" s="7" t="n">
        <v>357</v>
      </c>
      <c r="D10" s="7" t="n">
        <v>1546</v>
      </c>
      <c r="E10" s="7" t="n">
        <v>59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91</v>
      </c>
      <c r="B1" s="2" t="s">
        <v>1</v>
      </c>
    </row>
    <row r="2" spans="1:2">
      <c r="B2" s="2" t="s">
        <v>292</v>
      </c>
    </row>
    <row r="3" spans="1:2">
      <c r="A3" s="3" t="s">
        <v>127</v>
      </c>
    </row>
    <row r="4" spans="1:2">
      <c r="A4" s="4" t="s">
        <v>293</v>
      </c>
      <c r="B4" s="5" t="n">
        <v>2141868</v>
      </c>
    </row>
    <row r="5" spans="1:2">
      <c r="A5" s="4" t="s">
        <v>294</v>
      </c>
      <c r="B5" s="5" t="n">
        <v>1340475</v>
      </c>
    </row>
    <row r="6" spans="1:2">
      <c r="A6" s="4" t="s">
        <v>295</v>
      </c>
      <c r="B6" s="5" t="n">
        <v>-15281</v>
      </c>
    </row>
    <row r="7" spans="1:2">
      <c r="A7" s="4" t="s">
        <v>296</v>
      </c>
      <c r="B7" s="5" t="n">
        <v>-134920</v>
      </c>
    </row>
    <row r="8" spans="1:2">
      <c r="A8" s="4" t="s">
        <v>297</v>
      </c>
      <c r="B8" s="5" t="n">
        <v>3332142</v>
      </c>
    </row>
    <row r="9" spans="1:2">
      <c r="A9" s="4" t="s">
        <v>298</v>
      </c>
      <c r="B9" s="9" t="n">
        <v>6.42</v>
      </c>
    </row>
    <row r="10" spans="1:2">
      <c r="A10" s="4" t="s">
        <v>299</v>
      </c>
      <c r="B10" s="10" t="n">
        <v>12.49</v>
      </c>
    </row>
    <row r="11" spans="1:2">
      <c r="A11" s="4" t="s">
        <v>300</v>
      </c>
      <c r="B11" s="10" t="n">
        <v>1.66</v>
      </c>
    </row>
    <row r="12" spans="1:2">
      <c r="A12" s="4" t="s">
        <v>301</v>
      </c>
      <c r="B12" s="10" t="n">
        <v>10.01</v>
      </c>
    </row>
    <row r="13" spans="1:2">
      <c r="A13" s="4" t="s">
        <v>302</v>
      </c>
      <c r="B13" s="9" t="n">
        <v>8.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303</v>
      </c>
      <c r="B1" s="2" t="s">
        <v>304</v>
      </c>
      <c r="C1" s="2" t="s">
        <v>2</v>
      </c>
      <c r="D1" s="2" t="s">
        <v>66</v>
      </c>
      <c r="E1" s="2" t="s">
        <v>2</v>
      </c>
      <c r="F1" s="2" t="s">
        <v>66</v>
      </c>
    </row>
    <row r="2" spans="1:6">
      <c r="A2" s="4" t="s">
        <v>305</v>
      </c>
    </row>
    <row r="3" spans="1:6">
      <c r="A3" s="3" t="s">
        <v>306</v>
      </c>
    </row>
    <row r="4" spans="1:6">
      <c r="A4" s="4" t="s">
        <v>307</v>
      </c>
      <c r="C4" s="7" t="n">
        <v>0</v>
      </c>
      <c r="D4" s="7" t="n">
        <v>73000</v>
      </c>
      <c r="E4" s="7" t="n">
        <v>174000</v>
      </c>
      <c r="F4" s="7" t="n">
        <v>73000</v>
      </c>
    </row>
    <row r="5" spans="1:6">
      <c r="A5" s="4" t="s">
        <v>288</v>
      </c>
    </row>
    <row r="6" spans="1:6">
      <c r="A6" s="3" t="s">
        <v>306</v>
      </c>
    </row>
    <row r="7" spans="1:6">
      <c r="A7" s="4" t="s">
        <v>308</v>
      </c>
      <c r="B7" s="5" t="n">
        <v>364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65</v>
      </c>
      <c r="D1" s="2" t="s">
        <v>1</v>
      </c>
    </row>
    <row r="2" spans="1:5">
      <c r="B2" s="2" t="s">
        <v>2</v>
      </c>
      <c r="C2" s="2" t="s">
        <v>66</v>
      </c>
      <c r="D2" s="2" t="s">
        <v>2</v>
      </c>
      <c r="E2" s="2" t="s">
        <v>66</v>
      </c>
    </row>
    <row r="3" spans="1:5">
      <c r="A3" s="3" t="s">
        <v>310</v>
      </c>
    </row>
    <row r="4" spans="1:5">
      <c r="A4" s="4" t="s">
        <v>75</v>
      </c>
      <c r="B4" s="7" t="n">
        <v>-12837</v>
      </c>
      <c r="C4" s="7" t="n">
        <v>-9760</v>
      </c>
      <c r="D4" s="7" t="n">
        <v>-24384</v>
      </c>
      <c r="E4" s="7" t="n">
        <v>-18180</v>
      </c>
    </row>
    <row r="5" spans="1:5">
      <c r="A5" s="4" t="s">
        <v>78</v>
      </c>
      <c r="B5" s="7" t="n">
        <v>-12837</v>
      </c>
      <c r="C5" s="7" t="n">
        <v>-9760</v>
      </c>
      <c r="D5" s="7" t="n">
        <v>-24384</v>
      </c>
      <c r="E5" s="7" t="n">
        <v>-18180</v>
      </c>
    </row>
    <row r="6" spans="1:5">
      <c r="A6" s="3" t="s">
        <v>311</v>
      </c>
    </row>
    <row r="7" spans="1:5">
      <c r="A7" s="4" t="s">
        <v>312</v>
      </c>
      <c r="B7" s="5" t="n">
        <v>31446235</v>
      </c>
      <c r="C7" s="5" t="n">
        <v>27023566</v>
      </c>
      <c r="D7" s="5" t="n">
        <v>31437448</v>
      </c>
      <c r="E7" s="5" t="n">
        <v>27024104</v>
      </c>
    </row>
    <row r="8" spans="1:5">
      <c r="A8" s="4" t="s">
        <v>313</v>
      </c>
      <c r="B8" s="5" t="n">
        <v>-245462</v>
      </c>
      <c r="C8" s="5" t="n">
        <v>-686382</v>
      </c>
      <c r="D8" s="5" t="n">
        <v>-286232</v>
      </c>
      <c r="E8" s="5" t="n">
        <v>-739474</v>
      </c>
    </row>
    <row r="9" spans="1:5">
      <c r="A9" s="4" t="s">
        <v>314</v>
      </c>
      <c r="B9" s="5" t="n">
        <v>31200773</v>
      </c>
      <c r="C9" s="5" t="n">
        <v>26337184</v>
      </c>
      <c r="D9" s="5" t="n">
        <v>31151216</v>
      </c>
      <c r="E9" s="5" t="n">
        <v>26284630</v>
      </c>
    </row>
    <row r="10" spans="1:5">
      <c r="A10" s="4" t="s">
        <v>79</v>
      </c>
      <c r="B10" s="9" t="n">
        <v>-0.41</v>
      </c>
      <c r="C10" s="9" t="n">
        <v>-0.37</v>
      </c>
      <c r="D10" s="9" t="n">
        <v>-0.78</v>
      </c>
      <c r="E10" s="9" t="n">
        <v>-0.689999999999999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66</v>
      </c>
    </row>
    <row r="3" spans="1:3">
      <c r="A3" s="4" t="s">
        <v>316</v>
      </c>
    </row>
    <row r="4" spans="1:3">
      <c r="A4" s="3" t="s">
        <v>317</v>
      </c>
    </row>
    <row r="5" spans="1:3">
      <c r="A5" s="4" t="s">
        <v>318</v>
      </c>
      <c r="B5" s="5" t="n">
        <v>219267</v>
      </c>
      <c r="C5" s="5" t="n">
        <v>626810</v>
      </c>
    </row>
    <row r="6" spans="1:3">
      <c r="A6" s="4" t="s">
        <v>319</v>
      </c>
    </row>
    <row r="7" spans="1:3">
      <c r="A7" s="3" t="s">
        <v>317</v>
      </c>
    </row>
    <row r="8" spans="1:3">
      <c r="A8" s="4" t="s">
        <v>318</v>
      </c>
      <c r="B8" s="5" t="n">
        <v>3332142</v>
      </c>
      <c r="C8" s="5" t="n">
        <v>20446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320</v>
      </c>
      <c r="B1" s="2" t="s">
        <v>1</v>
      </c>
    </row>
    <row r="2" spans="1:2">
      <c r="B2" s="2" t="s">
        <v>321</v>
      </c>
    </row>
    <row r="3" spans="1:2">
      <c r="A3" s="3" t="s">
        <v>322</v>
      </c>
    </row>
    <row r="4" spans="1:2">
      <c r="A4" s="4" t="s">
        <v>323</v>
      </c>
      <c r="B4" s="7" t="n">
        <v>130000</v>
      </c>
    </row>
    <row r="5" spans="1:2">
      <c r="A5" s="4" t="s">
        <v>324</v>
      </c>
      <c r="B5" s="5" t="n">
        <v>11216</v>
      </c>
    </row>
    <row r="6" spans="1:2">
      <c r="A6" s="4" t="s">
        <v>325</v>
      </c>
      <c r="B6"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7</v>
      </c>
      <c r="B1" s="2" t="s">
        <v>65</v>
      </c>
      <c r="D1" s="2" t="s">
        <v>1</v>
      </c>
    </row>
    <row r="2" spans="1:6">
      <c r="B2" s="2" t="s">
        <v>2</v>
      </c>
      <c r="C2" s="2" t="s">
        <v>66</v>
      </c>
      <c r="D2" s="2" t="s">
        <v>2</v>
      </c>
      <c r="E2" s="2" t="s">
        <v>66</v>
      </c>
      <c r="F2" s="2" t="s">
        <v>25</v>
      </c>
    </row>
    <row r="3" spans="1:6">
      <c r="A3" s="3" t="s">
        <v>328</v>
      </c>
    </row>
    <row r="4" spans="1:6">
      <c r="A4" s="4" t="s">
        <v>329</v>
      </c>
      <c r="B4" s="7" t="n">
        <v>23000</v>
      </c>
      <c r="C4" s="7" t="n">
        <v>10000</v>
      </c>
      <c r="D4" s="7" t="n">
        <v>32000</v>
      </c>
      <c r="E4" s="7" t="n">
        <v>24000</v>
      </c>
    </row>
    <row r="5" spans="1:6">
      <c r="A5" s="4" t="s">
        <v>330</v>
      </c>
      <c r="B5" s="7" t="n">
        <v>4000</v>
      </c>
      <c r="D5" s="7" t="n">
        <v>4000</v>
      </c>
      <c r="F5" s="7" t="n">
        <v>9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5625</v>
      </c>
      <c r="C4" s="7" t="n">
        <v>3549</v>
      </c>
      <c r="D4" s="7" t="n">
        <v>11250</v>
      </c>
      <c r="E4" s="7" t="n">
        <v>7099</v>
      </c>
    </row>
    <row r="5" spans="1:5">
      <c r="A5" s="3" t="s">
        <v>69</v>
      </c>
    </row>
    <row r="6" spans="1:5">
      <c r="A6" s="4" t="s">
        <v>70</v>
      </c>
      <c r="B6" s="5" t="n">
        <v>13689</v>
      </c>
      <c r="C6" s="5" t="n">
        <v>9279</v>
      </c>
      <c r="D6" s="5" t="n">
        <v>25606</v>
      </c>
      <c r="E6" s="5" t="n">
        <v>17409</v>
      </c>
    </row>
    <row r="7" spans="1:5">
      <c r="A7" s="4" t="s">
        <v>71</v>
      </c>
      <c r="B7" s="5" t="n">
        <v>5082</v>
      </c>
      <c r="C7" s="5" t="n">
        <v>4056</v>
      </c>
      <c r="D7" s="5" t="n">
        <v>10558</v>
      </c>
      <c r="E7" s="5" t="n">
        <v>7916</v>
      </c>
    </row>
    <row r="8" spans="1:5">
      <c r="A8" s="4" t="s">
        <v>72</v>
      </c>
      <c r="B8" s="5" t="n">
        <v>18771</v>
      </c>
      <c r="C8" s="5" t="n">
        <v>13335</v>
      </c>
      <c r="D8" s="5" t="n">
        <v>36164</v>
      </c>
      <c r="E8" s="5" t="n">
        <v>25325</v>
      </c>
    </row>
    <row r="9" spans="1:5">
      <c r="A9" s="4" t="s">
        <v>73</v>
      </c>
      <c r="B9" s="5" t="n">
        <v>-13146</v>
      </c>
      <c r="C9" s="5" t="n">
        <v>-9786</v>
      </c>
      <c r="D9" s="5" t="n">
        <v>-24914</v>
      </c>
      <c r="E9" s="5" t="n">
        <v>-18226</v>
      </c>
    </row>
    <row r="10" spans="1:5">
      <c r="A10" s="4" t="s">
        <v>74</v>
      </c>
      <c r="B10" s="5" t="n">
        <v>309</v>
      </c>
      <c r="C10" s="5" t="n">
        <v>26</v>
      </c>
      <c r="D10" s="5" t="n">
        <v>530</v>
      </c>
      <c r="E10" s="5" t="n">
        <v>46</v>
      </c>
    </row>
    <row r="11" spans="1:5">
      <c r="A11" s="4" t="s">
        <v>75</v>
      </c>
      <c r="B11" s="5" t="n">
        <v>-12837</v>
      </c>
      <c r="C11" s="5" t="n">
        <v>-9760</v>
      </c>
      <c r="D11" s="5" t="n">
        <v>-24384</v>
      </c>
      <c r="E11" s="5" t="n">
        <v>-18180</v>
      </c>
    </row>
    <row r="12" spans="1:5">
      <c r="A12" s="4" t="s">
        <v>76</v>
      </c>
      <c r="B12" s="5" t="n">
        <v>-3</v>
      </c>
      <c r="D12" s="5" t="n">
        <v>-58</v>
      </c>
    </row>
    <row r="13" spans="1:5">
      <c r="A13" s="4" t="s">
        <v>77</v>
      </c>
      <c r="B13" s="5" t="n">
        <v>-12840</v>
      </c>
      <c r="C13" s="5" t="n">
        <v>-9760</v>
      </c>
      <c r="D13" s="5" t="n">
        <v>-24442</v>
      </c>
      <c r="E13" s="5" t="n">
        <v>-18180</v>
      </c>
    </row>
    <row r="14" spans="1:5">
      <c r="A14" s="4" t="s">
        <v>78</v>
      </c>
      <c r="B14" s="7" t="n">
        <v>-12837</v>
      </c>
      <c r="C14" s="7" t="n">
        <v>-9760</v>
      </c>
      <c r="D14" s="7" t="n">
        <v>-24384</v>
      </c>
      <c r="E14" s="7" t="n">
        <v>-18180</v>
      </c>
    </row>
    <row r="15" spans="1:5">
      <c r="A15" s="4" t="s">
        <v>79</v>
      </c>
      <c r="B15" s="9" t="n">
        <v>-0.41</v>
      </c>
      <c r="C15" s="9" t="n">
        <v>-0.37</v>
      </c>
      <c r="D15" s="9" t="n">
        <v>-0.78</v>
      </c>
      <c r="E15" s="9" t="n">
        <v>-0.6899999999999999</v>
      </c>
    </row>
    <row r="16" spans="1:5">
      <c r="A16" s="4" t="s">
        <v>80</v>
      </c>
      <c r="B16" s="5" t="n">
        <v>31200773</v>
      </c>
      <c r="C16" s="5" t="n">
        <v>26337184</v>
      </c>
      <c r="D16" s="5" t="n">
        <v>31151216</v>
      </c>
      <c r="E16" s="5" t="n">
        <v>262846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6</v>
      </c>
    </row>
    <row r="3" spans="1:3">
      <c r="A3" s="3" t="s">
        <v>82</v>
      </c>
    </row>
    <row r="4" spans="1:3">
      <c r="A4" s="4" t="s">
        <v>75</v>
      </c>
      <c r="B4" s="7" t="n">
        <v>-24384</v>
      </c>
      <c r="C4" s="7" t="n">
        <v>-18180</v>
      </c>
    </row>
    <row r="5" spans="1:3">
      <c r="A5" s="3" t="s">
        <v>83</v>
      </c>
    </row>
    <row r="6" spans="1:3">
      <c r="A6" s="4" t="s">
        <v>84</v>
      </c>
      <c r="B6" s="5" t="n">
        <v>2746</v>
      </c>
      <c r="C6" s="5" t="n">
        <v>1018</v>
      </c>
    </row>
    <row r="7" spans="1:3">
      <c r="A7" s="4" t="s">
        <v>85</v>
      </c>
      <c r="B7" s="5" t="n">
        <v>634</v>
      </c>
      <c r="C7" s="5" t="n">
        <v>531</v>
      </c>
    </row>
    <row r="8" spans="1:3">
      <c r="A8" s="4" t="s">
        <v>86</v>
      </c>
      <c r="B8" s="5" t="n">
        <v>41</v>
      </c>
    </row>
    <row r="9" spans="1:3">
      <c r="A9" s="3" t="s">
        <v>87</v>
      </c>
    </row>
    <row r="10" spans="1:3">
      <c r="A10" s="4" t="s">
        <v>29</v>
      </c>
      <c r="B10" s="5" t="n">
        <v>45000</v>
      </c>
    </row>
    <row r="11" spans="1:3">
      <c r="A11" s="4" t="s">
        <v>30</v>
      </c>
      <c r="B11" s="5" t="n">
        <v>152</v>
      </c>
      <c r="C11" s="5" t="n">
        <v>216</v>
      </c>
    </row>
    <row r="12" spans="1:3">
      <c r="A12" s="4" t="s">
        <v>34</v>
      </c>
      <c r="B12" s="5" t="n">
        <v>-80</v>
      </c>
    </row>
    <row r="13" spans="1:3">
      <c r="A13" s="4" t="s">
        <v>37</v>
      </c>
      <c r="B13" s="5" t="n">
        <v>-488</v>
      </c>
      <c r="C13" s="5" t="n">
        <v>-436</v>
      </c>
    </row>
    <row r="14" spans="1:3">
      <c r="A14" s="4" t="s">
        <v>38</v>
      </c>
      <c r="B14" s="5" t="n">
        <v>1470</v>
      </c>
      <c r="C14" s="5" t="n">
        <v>50</v>
      </c>
    </row>
    <row r="15" spans="1:3">
      <c r="A15" s="4" t="s">
        <v>41</v>
      </c>
      <c r="B15" s="5" t="n">
        <v>-86</v>
      </c>
      <c r="C15" s="5" t="n">
        <v>-43</v>
      </c>
    </row>
    <row r="16" spans="1:3">
      <c r="A16" s="4" t="s">
        <v>88</v>
      </c>
      <c r="B16" s="5" t="n">
        <v>-11250</v>
      </c>
      <c r="C16" s="5" t="n">
        <v>-7100</v>
      </c>
    </row>
    <row r="17" spans="1:3">
      <c r="A17" s="4" t="s">
        <v>89</v>
      </c>
      <c r="B17" s="5" t="n">
        <v>13755</v>
      </c>
      <c r="C17" s="5" t="n">
        <v>-23944</v>
      </c>
    </row>
    <row r="18" spans="1:3">
      <c r="A18" s="3" t="s">
        <v>90</v>
      </c>
    </row>
    <row r="19" spans="1:3">
      <c r="A19" s="4" t="s">
        <v>91</v>
      </c>
      <c r="B19" s="5" t="n">
        <v>-36022</v>
      </c>
    </row>
    <row r="20" spans="1:3">
      <c r="A20" s="4" t="s">
        <v>92</v>
      </c>
      <c r="B20" s="5" t="n">
        <v>4000</v>
      </c>
    </row>
    <row r="21" spans="1:3">
      <c r="A21" s="4" t="s">
        <v>93</v>
      </c>
      <c r="B21" s="5" t="n">
        <v>-617</v>
      </c>
      <c r="C21" s="5" t="n">
        <v>-766</v>
      </c>
    </row>
    <row r="22" spans="1:3">
      <c r="A22" s="4" t="s">
        <v>94</v>
      </c>
      <c r="B22" s="5" t="n">
        <v>-32639</v>
      </c>
      <c r="C22" s="5" t="n">
        <v>-766</v>
      </c>
    </row>
    <row r="23" spans="1:3">
      <c r="A23" s="3" t="s">
        <v>95</v>
      </c>
    </row>
    <row r="24" spans="1:3">
      <c r="A24" s="4" t="s">
        <v>96</v>
      </c>
      <c r="B24" s="5" t="n">
        <v>430</v>
      </c>
      <c r="C24" s="5" t="n">
        <v>213</v>
      </c>
    </row>
    <row r="25" spans="1:3">
      <c r="A25" s="4" t="s">
        <v>97</v>
      </c>
      <c r="B25" s="5" t="n">
        <v>-38</v>
      </c>
      <c r="C25" s="5" t="n">
        <v>-153</v>
      </c>
    </row>
    <row r="26" spans="1:3">
      <c r="A26" s="4" t="s">
        <v>98</v>
      </c>
      <c r="B26" s="5" t="n">
        <v>392</v>
      </c>
      <c r="C26" s="5" t="n">
        <v>60</v>
      </c>
    </row>
    <row r="27" spans="1:3">
      <c r="A27" s="4" t="s">
        <v>99</v>
      </c>
      <c r="B27" s="5" t="n">
        <v>-18492</v>
      </c>
      <c r="C27" s="5" t="n">
        <v>-24650</v>
      </c>
    </row>
    <row r="28" spans="1:3">
      <c r="A28" s="4" t="s">
        <v>100</v>
      </c>
      <c r="B28" s="5" t="n">
        <v>135797</v>
      </c>
      <c r="C28" s="5" t="n">
        <v>112265</v>
      </c>
    </row>
    <row r="29" spans="1:3">
      <c r="A29" s="4" t="s">
        <v>101</v>
      </c>
      <c r="B29" s="5" t="n">
        <v>117305</v>
      </c>
      <c r="C29" s="5" t="n">
        <v>87615</v>
      </c>
    </row>
    <row r="30" spans="1:3">
      <c r="A30" s="3" t="s">
        <v>102</v>
      </c>
    </row>
    <row r="31" spans="1:3">
      <c r="A31" s="4" t="s">
        <v>103</v>
      </c>
      <c r="B31" s="5" t="n">
        <v>99</v>
      </c>
      <c r="C31" s="5" t="n">
        <v>180</v>
      </c>
    </row>
    <row r="32" spans="1:3">
      <c r="A32" s="4" t="s">
        <v>104</v>
      </c>
      <c r="B32" s="7" t="n">
        <v>218</v>
      </c>
      <c r="C32" s="7" t="n">
        <v>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07:31:27Z</dcterms:created>
  <dcterms:modified xmlns:dcterms="http://purl.org/dc/terms/" xmlns:xsi="http://www.w3.org/2001/XMLSchema-instance" xsi:type="dcterms:W3CDTF">2017-08-07T07:31:27Z</dcterms:modified>
</cp:coreProperties>
</file>